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Information" sheetId="9" state="visible" r:id="rId9"/>
    <sheet xmlns:r="http://schemas.openxmlformats.org/officeDocument/2006/relationships" name="Revenue from Contracts with Cus" sheetId="10" state="visible" r:id="rId10"/>
    <sheet xmlns:r="http://schemas.openxmlformats.org/officeDocument/2006/relationships" name="Supplemental Financial Informat" sheetId="11" state="visible" r:id="rId11"/>
    <sheet xmlns:r="http://schemas.openxmlformats.org/officeDocument/2006/relationships" name="Financial Instruments and Fair " sheetId="12" state="visible" r:id="rId12"/>
    <sheet xmlns:r="http://schemas.openxmlformats.org/officeDocument/2006/relationships" name="Drilling and Other Property and"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Segments and Geographic Area An" sheetId="18" state="visible" r:id="rId18"/>
    <sheet xmlns:r="http://schemas.openxmlformats.org/officeDocument/2006/relationships" name="General Information (Policies)" sheetId="19" state="visible" r:id="rId19"/>
    <sheet xmlns:r="http://schemas.openxmlformats.org/officeDocument/2006/relationships" name="Revenue from Contracts with C_2" sheetId="20" state="visible" r:id="rId20"/>
    <sheet xmlns:r="http://schemas.openxmlformats.org/officeDocument/2006/relationships" name="Supplemental Financial Inform_2" sheetId="21" state="visible" r:id="rId21"/>
    <sheet xmlns:r="http://schemas.openxmlformats.org/officeDocument/2006/relationships" name="Financial Instruments and Fai_2" sheetId="22" state="visible" r:id="rId22"/>
    <sheet xmlns:r="http://schemas.openxmlformats.org/officeDocument/2006/relationships" name="Drilling and Other Property a_2" sheetId="23" state="visible" r:id="rId23"/>
    <sheet xmlns:r="http://schemas.openxmlformats.org/officeDocument/2006/relationships" name="Long-Term Debt (Tables)" sheetId="24" state="visible" r:id="rId24"/>
    <sheet xmlns:r="http://schemas.openxmlformats.org/officeDocument/2006/relationships" name="Earnings (Loss) Per Share (Tabl" sheetId="25" state="visible" r:id="rId25"/>
    <sheet xmlns:r="http://schemas.openxmlformats.org/officeDocument/2006/relationships" name="Segments and Geographic Area _2" sheetId="26" state="visible" r:id="rId26"/>
    <sheet xmlns:r="http://schemas.openxmlformats.org/officeDocument/2006/relationships" name="General Information - Additiona"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Revenue from Contracts with C_6" sheetId="31" state="visible" r:id="rId31"/>
    <sheet xmlns:r="http://schemas.openxmlformats.org/officeDocument/2006/relationships" name="Supplemental Financial Inform_3" sheetId="32" state="visible" r:id="rId32"/>
    <sheet xmlns:r="http://schemas.openxmlformats.org/officeDocument/2006/relationships" name="Supplemental Financial Inform_4" sheetId="33" state="visible" r:id="rId33"/>
    <sheet xmlns:r="http://schemas.openxmlformats.org/officeDocument/2006/relationships" name="Supplemental Financial Inform_5" sheetId="34" state="visible" r:id="rId34"/>
    <sheet xmlns:r="http://schemas.openxmlformats.org/officeDocument/2006/relationships" name="Supplemental Financial Inform_6" sheetId="35" state="visible" r:id="rId35"/>
    <sheet xmlns:r="http://schemas.openxmlformats.org/officeDocument/2006/relationships" name="Supplemental Financial Inform_7" sheetId="36" state="visible" r:id="rId36"/>
    <sheet xmlns:r="http://schemas.openxmlformats.org/officeDocument/2006/relationships" name="Supplemental Financial Inform_8"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Drilling and Other Property a_3" sheetId="41" state="visible" r:id="rId41"/>
    <sheet xmlns:r="http://schemas.openxmlformats.org/officeDocument/2006/relationships" name="Long-Term Debt - Additional Inf" sheetId="42" state="visible" r:id="rId42"/>
    <sheet xmlns:r="http://schemas.openxmlformats.org/officeDocument/2006/relationships" name="Long-Term Debt - Summary of Car" sheetId="43" state="visible" r:id="rId43"/>
    <sheet xmlns:r="http://schemas.openxmlformats.org/officeDocument/2006/relationships" name="Long-Term Debt - Exit Revolving" sheetId="44" state="visible" r:id="rId44"/>
    <sheet xmlns:r="http://schemas.openxmlformats.org/officeDocument/2006/relationships" name="Long-Term Debt - Exit Term Loan" sheetId="45" state="visible" r:id="rId45"/>
    <sheet xmlns:r="http://schemas.openxmlformats.org/officeDocument/2006/relationships" name="Commitments and Contingencies -" sheetId="46" state="visible" r:id="rId46"/>
    <sheet xmlns:r="http://schemas.openxmlformats.org/officeDocument/2006/relationships" name="Income Taxes - Additional Infor" sheetId="47" state="visible" r:id="rId47"/>
    <sheet xmlns:r="http://schemas.openxmlformats.org/officeDocument/2006/relationships" name="Earnings (Loss) Per Share - Sch" sheetId="48" state="visible" r:id="rId48"/>
    <sheet xmlns:r="http://schemas.openxmlformats.org/officeDocument/2006/relationships" name="Earnings (Loss) Per Share - S_2" sheetId="49" state="visible" r:id="rId49"/>
    <sheet xmlns:r="http://schemas.openxmlformats.org/officeDocument/2006/relationships" name="Segments and Geographic Area _3" sheetId="50" state="visible" r:id="rId50"/>
    <sheet xmlns:r="http://schemas.openxmlformats.org/officeDocument/2006/relationships" name="Segments and Geographic Area _4"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DO</t>
        </is>
      </c>
      <c r="C9" s="4" t="inlineStr">
        <is>
          <t xml:space="preserve"> </t>
        </is>
      </c>
    </row>
    <row r="10">
      <c r="A10" s="4" t="inlineStr">
        <is>
          <t>Entity Registrant Name</t>
        </is>
      </c>
      <c r="B10" s="4" t="inlineStr">
        <is>
          <t>DIAMOND OFFSHORE DRILLING, INC.</t>
        </is>
      </c>
      <c r="C10" s="4" t="inlineStr">
        <is>
          <t xml:space="preserve"> </t>
        </is>
      </c>
    </row>
    <row r="11">
      <c r="A11" s="4" t="inlineStr">
        <is>
          <t>Entity Central Index Key</t>
        </is>
      </c>
      <c r="B11" s="4" t="inlineStr">
        <is>
          <t>000094903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02322002</v>
      </c>
    </row>
    <row r="18">
      <c r="A18" s="4" t="inlineStr">
        <is>
          <t>Title of 12(b) Security</t>
        </is>
      </c>
      <c r="B18" s="4" t="inlineStr">
        <is>
          <t>Common Stock, $0.0001 par value per share</t>
        </is>
      </c>
      <c r="C18" s="4" t="inlineStr">
        <is>
          <t xml:space="preserve"> </t>
        </is>
      </c>
    </row>
    <row r="19">
      <c r="A19" s="4" t="inlineStr">
        <is>
          <t>Entity Current Reporting Status</t>
        </is>
      </c>
      <c r="B19" s="4" t="inlineStr">
        <is>
          <t>Yes</t>
        </is>
      </c>
      <c r="C19" s="4" t="inlineStr">
        <is>
          <t xml:space="preserve"> </t>
        </is>
      </c>
    </row>
    <row r="20">
      <c r="A20" s="4" t="inlineStr">
        <is>
          <t>Entity File Number</t>
        </is>
      </c>
      <c r="B20" s="4" t="inlineStr">
        <is>
          <t>1-1392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76-0321760</t>
        </is>
      </c>
      <c r="C22" s="4" t="inlineStr">
        <is>
          <t xml:space="preserve"> </t>
        </is>
      </c>
    </row>
    <row r="23">
      <c r="A23" s="4" t="inlineStr">
        <is>
          <t>Entity Address, Address Line One</t>
        </is>
      </c>
      <c r="B23" s="4" t="inlineStr">
        <is>
          <t>15415 Katy Freeway</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94</t>
        </is>
      </c>
      <c r="C26" s="4" t="inlineStr">
        <is>
          <t xml:space="preserve"> </t>
        </is>
      </c>
    </row>
    <row r="27">
      <c r="A27" s="4" t="inlineStr">
        <is>
          <t>City Area Code</t>
        </is>
      </c>
      <c r="B27" s="4" t="inlineStr">
        <is>
          <t>281</t>
        </is>
      </c>
      <c r="C27" s="4" t="inlineStr">
        <is>
          <t xml:space="preserve"> </t>
        </is>
      </c>
    </row>
    <row r="28">
      <c r="A28" s="4" t="inlineStr">
        <is>
          <t>Local Phone Number</t>
        </is>
      </c>
      <c r="B28" s="4" t="inlineStr">
        <is>
          <t>492-5300</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ntity Bankruptcy Proceedings, Reporting Curren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The activities that primarily drive the revenue earned from our contract drilling service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 Such consideration may include mobilization, demobilization, contract preparation and capital modification revenue that is stipulated in our drilling contract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Revenues Related to Managed Rigs We are participants in an arrangement with an offshore drilling company whereby we provide management and marketing services (or the MSA) for certain of its rigs. Per the MSA, for stacked rigs we earn a daily service fee and are entitled to reimbursement of direct costs incurred in accordance with the agreement. The daily service fee revenue is recognized in line with the contractual rate billed for the services provided and is reported in “Contract Drilling Revenue” in our unaudited Condensed Consolidated Statements of Operations. We record the revenue relating to reimbursed expenses at the gross amount incurred and billed to the rig owner, as “Revenues related to reimbursable expenses” in our unaudited Condensed Consolidated Statements of Operations. In April 2023, we received notice of termination of the marketing arrangement for the managed rigs, which will be effective in the third quarter of 2023. However, termination of the marketing arrangement does not impact the management services that we provide under the MSA. The managed rigs West Auriga and West Vela commenced operations in the U.S. Gulf of Mexico (or GOM) in March 2022 and October 2022, respectively. Upon commencement of drilling operations, the MSA for both rigs was suspended and replaced by a charter agreement for the duration of the drilling contracts. We entered into the drilling contract directly with the customer and recognize revenue under the terms of the contract. We report such revenue as “Contract drilling” in our unaudited Condensed Consolidated Statements of Operations. In addition, we have determined that the charter arrangement is an operating lease, and the related charter fee has been reported as lease expense within "Contract drilling, excluding depreciation" in our unaudited Condensed Consolidated Statements of Operations. Contract Balances The following table provides information about receivables, contract assets and contract liabilities related to our contracts with customers (in thousands):
June 30, December 31,
2023 2022
Trade receivables $ 200,735 $ 155,956
Current contract assets (1) 2,121 141
Current contract liabilities (deferred revenue) (1) ( 9,293 ) ( 11,513 )
Noncurrent contract liabilities (deferred revenue) (1) — ( 487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 Changes in the contract assets and the contract liabilities balances during the period are as follows (in thousands):
Net Contract
Balances
Contract assets at January 1, 2023 $ 141
Contract liabilities at January 1, 2023 ( 12,000 )
Net balance at January 1, 2023 ( 11,859 )
Decrease due to amortization of revenue included in the beginning contract liability balance 7,021
Increase due to cash received, excluding amounts recognized as revenue during the period ( 4,065 )
Increase due to revenue recognized during the period but contingent on future performance 1,979
Decrease due to transfer to receivables during the period ( 248 )
Net balance at June 30, 2023 $ ( 7,172 )
Contract assets at June 30, 2023 $ 2,121
Contract liabilities at June 30, 2023 $ ( 9,293 ) Transaction Price Allocated to Remaining Performance Obligations The following table reflects the specified types of revenue expected to be recognized in the future related to unsatisfied performance obligations as of June 30, 2023 (in thousands):
For the Years Ending December 31,
2023 (1) 2024 Total
Mobilization and contract preparation revenue $ 2,034 $ 1,166 $ 3,200
Capital modification revenue 2,607 3,486 6,093
Blended rate/other revenue 19 — 19
Total $ 4,660 $ 4,652 $ 9,312 (1) Represents the six-month period beginning July 1, 2023. The revenue included above consists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The actual timing of recognition of such amounts may vary due to factors outside of our control. We have applied certain disclosure practical expedients and, accordingly, have excluded estimated variable consideration related to wholly unsatisfied performance obligations or to distinct future time increments within our contracts, including dayrate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3. Supplemental Financial Information Unaudited Condensed Consolidated Balance Sheets Information Accounts receivable, net of allowance for credit losses, consist of the following (in thousands):
June 30, December 31,
2023 2022
Trade receivables $ 200,735 $ 155,956
Value added tax receivables 4,882 6,075
Related party receivables 99 73
Federal income tax receivables — 9,450
Other 1,094 6,121
206,810 177,675
Allowance for credit losses ( 5,730 ) ( 5,622 )
Total $ 201,080 $ 172,053 The allowance for credit losses at June 30, 2023 and December 31, 2022 represents our estimate of credit losses associated with our “Trade receivables” and “Current contract assets.” See Note 4 “Financial Instruments and Fair Value Disclosures” for a discussion of our concentrations of credit risk and allowance for credit losses. Prepaid expenses and other current assets consist of the following (in thousands):
June 30, December 31,
2023 2022
Current income tax asset $ 85,266 $ —
Prepaid taxes 19,463 16,922
Deferred contract costs 9,782 14,373
Prepaid insurance 6,335 3,022
Rig spare parts and supplies 4,221 5,091
Current contract assets 2,121 141
Software maintenance agreements and subscriptions 1,910 1,212
Prepaid rig costs 1,332 4,001
Deferred survey costs 1,162 838
Other 5,881 3,095
Total $ 137,473 $ 48,695 Accrued liabilities consist of the following (in thousands):
June 30, December 31,
2023 2022
Contract advances $ 50,199 $ 52,743
Rig operating costs 42,686 39,288
Payroll and benefits 30,483 29,408
Accrued capital project/upgrade costs 12,209 8,419
Deferred revenue 9,293 11,513
Current operating lease liability 7,161 13,480
Personal injury and other claims 5,393 3,738
Shorebase and administrative costs 5,030 4,365
Interest payable 1,812 1,897
Deposit for equipment sale 1,788 1,670
Other 989 264
Total $ 167,043 $ 166,785 Other assets consist of the following (in thousands):
June 30, December 31,
2023 2022
Noncurrent deferred tax assets $ 211,274 $ 10,612
Operating lease right of use assets 22,121 30,332
Noncurrent receivables 8,834 13,030
Noncurrent milestone payments 10,036 856
Deferred debt arrangement fees 5,702 6,716
Deferred inspection costs, noncurrent 3,470 2,489
Noncurrent deposits 1,483 1,531
Other 2,784 2,400
Total $ 265,704 $ 67,966 Unaudited Condensed Consolidated Statements of Cash Flows Information Noncash operating, investing and financing activities excluded from the unaudited Condensed Consolidated Statements of Cash Flows and other supplemental cash flow information are as follows (in thousands):
Six Months Ended
2023 2022
Accrued but unpaid capital expenditures at period end $ 12,209 $ 2,234
Common stock withheld for payroll tax obligations (1) 734 139
Cash interest payments 19,352 12,514
Cash income taxes paid, net of (refunds):
Foreign 3,147 11,578
U.S. Federal ( 5,744 ) 2,387
State 1 — (1) Represents the cost of 62,597 and 17,806 shares of common stock withheld to satisfy payroll tax obligations incurred as a result of the vesting of restricted stock and restricted stock units during the six-month periods ended June 30, 2023 and June 30, 2022, respectively, which is presented as a deduction from stockholders’ equity in “Treasury stock” in our unaudited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and Fair Value Disclosures</t>
        </is>
      </c>
      <c r="B4" s="4" t="inlineStr">
        <is>
          <t>4. Financial Instruments and Fair Value Disclosures Concentrations of Credit Risk and Allowance for Credit Losses Our credit risk corresponds primarily to trade receivables. The market for our services is the offshore oil and gas industry, and our customer base consists primarily of major and independent oil and gas companies, as well as government-owned oil companies. At June 30, 2023, we believed that we had potentially significant concentrations of credit risk due to the number of rigs we had contracted and our limited number of customers, as some of our customers have contracted for multiple rigs. In general, before working for a customer with whom we have not had a prior business relationship and/or whose financial stability may be uncertain, we perform a credit review on that customer, including a review of its credit ratings and financial statements. Based on our credit review, we may require that the customer have a bank issue a letter of credit on its behalf, prepay for the services in advance or provide other credit enhancements. At June 30, 2023, we had not required any credit enhancements by our customers or required any to pay for services in advance. We have historically used the specific identification method to identify and reserve for uncollectible accounts. The amounts reserved for uncollectible accounts in previous periods have not been significant, individually or in comparison to our total revenues. At June 30, 2023, $ 5.6 million in trade receivables were considered past due by 30 days or more, of which $ 5.5 m illion have been fully reserved. The remaining $ 0.1 million were less than a year past due. We are working with our customers to resolve any billing issues and expect that the outstanding receivables will be collected or resolved. Pursuant to Financial Accounting Standards Board (or FASB) Accounting Standards Update No. 2016-13, Financial Instruments – Credit Losses (Topic 326): Measurement of Credit Losses on Financial Instruments and its related amendments (or collectively, CECL), we have reviewed our historical credit loss experience over a look-back period of ten years, which we deem to be representative of both up-turns and down-cycles in the offshore drilling industry. Based on this review, we developed a credit loss factor using a weighted-average ratio of our actual credit losses to revenues during the look-back period. In addition, we also considered current and future anticipated economic conditions in determining our credit loss factor, including crude oil prices and liquidity of credit markets. In applying the requirements of CECL, we segregated our trade receivables into three credit loss risk pools based on customer credit ratings, each of which represents a tier of increasing credit risk. We calculated a credit loss factor based on historical loss rate information and then applied a multiple of our credit loss factor to each of these risk pools, considering the impact of current and future economic information and the level of risk associated with these pools, to calculate our current estimate of credit losses. Trade receivables that are fully covered by allowances for credit losses are excluded from these risk pools for purposes of calculating our current estimate of credit losses. For purposes of calculating our current estimate of credit losses at June 30, 2023 and December 31, 2022, all trade receivables were deemed to be in a single risk pool based on their credit ratings at each respective period. Our current estimate of credit losses un der CECL was $ 0.2 million at both June 30, 2023 and December 31, 2022. Our total allowance for credit losses was $ 5.7 million and $ 5.6 million at June 30, 2023 and December 31, 2022, respectively. See Note 3 “Supplemental Finan cial Information.”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Assets and liabilities measured at fair value are summarized below (in thousands).
June 30, 2023
Fair Value Measurements Using
Level 1 Level 2 Level 3 Liabilities at Total Losses for Six Months Ended (1)
Recurring fair value measurements:
Liability-classified Director restricted stock units $ ( 1,369 ) $ — $ — $ ( 1,369 ) $ ( 369 ) (1) Represents an increase in stock compensation expense due to the “marking-to-market” of liability-classified restricted stock units granted to our non-employee directors.
December 31, 2022
Fair Value Measurements Using
Level 1 Level 2 Level 3 Liabilities at Total Losses for Year Ended (1)
Recurring fair value measurements:
Liability-classified Director restricted stock units $ ( 1,258 ) $ — $ — $ ( 1,258 ) $ ( 230 ) (1) Represents an increase in stock compensation expense due to the “marking-to-market” of liability-classified restricted stock units granted to our non-employee directors. We believe that the carrying amounts of our other financial assets and liabilities (excluding our Exit Term Loans and First Lien Notes (each as defined below in Note 6 “Long-Term Debt”)), which are not measured at fair value in our unaudited Condensed Consolidated Balance Sheets, approximate fair value based on the following assumptions: • Cash and cash equivalents and restricted cash – The carrying amounts approximate fair value because of the short maturity of these instruments. • Accounts receivable and accounts payable – The carrying amounts approximate fair value based on the nature of the instruments. • Exit RCF borrowings – The carrying amount of borrowings under our Exit RCF (as defined below in Note 6 “Long-Term Debt”) approximates fair value since the variable interest rates are tied to current market rates and the applicable margins represent market rates. Our long-term debt is not measured at fair value on a recurring basis; however, under the GAAP fair value hierarchy, our long-term debt would be considered Level 2 liabilities. The fair value of these instruments was derived using valuation specialists at June 30, 2023 and December 31, 2022. Fair values and related carrying values of our long-term debt are shown below (in millions).
June 30, 2023 December 31, 2022
Fair Value Carrying Value Fair Value Carrying Value
Exit Term Loans $ 91.5 $ 100.0 $ 91.1 $ 100.0
First Lien Notes 83.0 85.3 78.3 85.3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rilling and Other 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Drilling and Other Property and Equipment</t>
        </is>
      </c>
      <c r="B4" s="4" t="inlineStr">
        <is>
          <t xml:space="preserve">5. Drilling and Other Property and Equipment Cost and accumulated depreciation of drilling and other property and equipment are summarized as follows (in thousands):
June 30, December 31,
2023 2022
Drilling rigs and equipment $ 1,173,854 $ 1,126,793
Finance lease right of use asset 174,571 174,571
Land and buildings 10,016 10,001
Office equipment and other 2,871 2,515
Cost 1,361,312 1,313,880
Less: accumulated depreciation ( 222,768 ) ( 171,972 )
Drilling and other property and equipment, net $ 1,138,544 $ 1,141,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6. Long-Term Debt At June 30, 2023 and December 31, 2022, the carrying value of our long-term debt (or Exit Debt), net of unamortized discount, premium and debt issuance costs, was comprised as follows (in thousands):
June 30, December 31,
2023 2022
Borrowings under Exit RCF $ 182,478 $ 177,478
Exit Term Loans 99,269 99,190
First Lien Notes 84,112 83,976
Total Exit Debt, net $ 365,859 $ 360,644 The Exit Revolving Credit Agreement (as defined below) obligates Diamond Offshore Drilling, Inc., the borrower thereunder and their respective restricted subsidiaries to comply with certain financial maintenance covenants as specified in the Exit Revolving Credit Agreement. The Exit Revolving Credit Agreement and Exit Term Loan Credit Agreement (as defined below) and the indenture governing our 9.00 %/ 11.00 %/ 13.00 % Senior Secured First Lien PIK Toggle Notes due 2027 (or First Lien Notes) contain negative covenants that limit, among other things, the ability of Diamond Offshore Drilling, Inc., the applicable borrower thereunder and their respective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repay, redeem or amend certain indebtedness; (ix) sell stock of its subsidiaries; or (x) enter into certain burdensome agreements. These negative covenants are subject to a number of important limitations and exceptions. Additionally, these agreements contain other covenants, representations and warranties and events of default that are customary for financings of this type. At June 30, 2023, we were in compliance with all covenants under the Exit Revolving Credit Agreement and other Exit Debt. Exit Revolving Credit Agreement On April 23, 2021, we entered into a senior secured revolving credit agreement (or the Exit Revolving Credit Agreement), which provides for a $ 400.0 million senior secured revolving credit facility and also provided for certain lenders (or the LC Lenders) to issue up to $ 100.0 million of letters of credit thereunder (or the Exit RCF). As a result of the resignation of two LC Lenders since entering into the Exit Revolving Credit Agreement, the aggregate amount of the commitments of the LC Lenders to issue letters of credit under the Exit RCF was reduced from $ 100.0 million to $ 75.0 million effective September 30, 2022, and further reduced to $ 50.0 million effective March 23, 2023. On June 13, 2023, Wells Fargo Bank, National Association (or Wells Fargo) gave notice of its resignation (or the Notice of Resignation) as Collateral Agent, Administrative Agent and Issuing Lender (as such terms are defined in the Exit Revolving Credit Agreement) under the Exit Revolving Credit Agreement. Wells Fargo continues to have all of the rights and obligations of an Issuing Lender under the Exit RCF with respect to letters of credit issued by it prior to its resignation but, after the effective date of its resignation, is not required to issue additional letters of credit or extend, renew or increase the outstanding letters of credit. Wells Fargo had previously committed to issue up to $ 25.0 million in letters of credit under the Exit RCF of which $ 21.3 million had been utilized as of June 30, 2023. The LC Lenders, including Wells Fargo, have committed to issue letters of credit under the Exit RCF up to $ 50.0 million in total. As a result of the resignation of Wells Fargo and after the resignation becomes effective, the aggregate amount of the commitments of the LC Lenders to issue letters of credit under the Exit RCF will be reduced from $ 50.0 million to $ 25.0 million. Letters of credit issued by Wells Fargo under the Exit RCF aggregating $ 19.4 million and $ 1.9 million expire in October 2023 and May 2024 , respectively. Upon their expiration, Wells Fargo will have no further obligation as an Issuing Lender with respect to letters of credit. Our total capacity for borrowings under the Exit RCF will not be impacted by the resignation of Wells Fargo and remains at $ 400.0 million, subject to the terms and conditions of the Exit Revolving Credit Agreement. The Exit RCF is scheduled to mature on April 22, 2026 Since receiving the Notice of Resignation, we have been in discussions with Wells Fargo and another member of the lending group (or the Replacement Agent) for the Replacement Agent to be appointed as the replacement administrative agent under the Exit Revolving Credit Agreement, as the replacement administrative agent under the Exit Term Loan Agreement, and as the replacement collateral agent and security trustee under the Collateral Agency and Intercreditor Agreement, dated as of April 23, 2021 (or the Intercreditor Agreement). We expect the resignation of Wells Fargo and the appointment of the Replacement Agent to be effective in mid-August 2023 (or the Resignation Effective Date). Upon the Resignation Effective Date, (i) Wells Fargo will be discharged from all of its duties and obligations as administrative agent under both the Exit Revolving Credit Agreement and the Exit Term Loan Agreement and as collateral agent and security trustee under the Intercreditor Agreement, and the Replacement Agent will be appointed to such roles, and (ii) Wells Fargo, as resigning collateral agent, will assign to the Replacement Agent all powers of attorney, security interests, mortgages, liens, collateral and other rights of Wells Fargo, as resigning collateral agent, as the mortgagee, secured party, security trustee, pledgee or beneficiary, of the security and the collateral under the collateral documents. Until such time as all such collateral is under the control of the Replacement Agent and all liens granted in favor of Wells Fargo in the collateral have been assigned to the Replacement Agent in accordance with the laws of each applicable jurisdiction, Wells Fargo shall continue to hold such collateral or liens and maintain such control over such collateral as a sub-agent, sub-trustee, and bailee of the Replacement Agent until an agreed upon outside date. Borrowings under the Exit RCF may be used to finance capital expenditures, for working capital and other general corporate purposes. Availability of borrowings under the Exit RCF is subject to the satisfaction of certain conditions, including restrictions on borrowings, as provided in the Exit Revolving Credit Agreement. At June 30, 2023, we had borrowings outstanding of $ 182.5 million under the Exit RCF, including $ 3.5 million in payment-in-kind loans, and $ 21.3 million had been utilized for the issuance of letters of credit. The weighted average interest rate on the combined borrowings outstanding under the Exit RCF at June 30, 2023 was 9.45 %. At August 4, 2023, we had borrowings of $ 192.5 million outstanding under the Exit RCF and had utilized $ 18.6 million for the issuance of letters of credit. As of August 4, 2023, approximately $ 192.3 million was available for borrowings or the issuance of letters of credit under the Exit RCF, subject to its terms and conditions. Exit Term Loan Credit Agreement Our senior secured term loan credit agreement (or the Exit Term Loan Credit Agreement) provides for a $ 100.0 million senior secured term loan credit facility which is scheduled to mature on April 22, 2027 . At June 30, 2023, $ 100.0 million was drawn under the facility (or the Exit Term Loans), and the interest rate applicable to borrowings outstanding under the Exit Term Loan Credit Agreement was 1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Non-Income Tax and Related Claims. We have received assessments related to, or otherwise have exposure to, non-income tax items such as sales-and-use tax, value-added tax, ad valorem tax, custom duties, and other similar taxes in various taxing jurisdictions. We have determined that w e have a probable loss for certain of these taxes and the related penalties and interest and, accordingly, have recorded a $ 13.1 m illion and $ 12.4 million liability at June 30, 2023 and December 31, 2022, respectively, in “Other liabilities” in our unaudited Condensed Consolidated Balance Sheets. We intend to defend these matters vigorously; however, the ultimate outcome of these assessments and exposures could result in additional taxes, interest and penalties for which the fully assessed amounts would have a material adverse effect on our financial condition, results of operations and cash flows. Other Litigation. We have been named in various other claims, lawsuits or threatened actions that are incidental to the ordinary course of our business, including a claim by one of our customers in Brazil, Petróleo Brasileiro S.A. (or Petrobras), that it will seek to recover from its contractors, including us, any taxes, penalties, interest and fees that it must pay to the Brazilian tax authorities for our applicable portion of withholding taxes related to Petrobras’ charter agreements with its contractor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such pending or known threatened claims, actions or proceedings against us are expected to have a material adverse effect on our consolidated financial position, results of operations or cash flows. Personal Injury Claims. Under our current insurance policies, we generally self-insure $ 1.0 million to $ 5.0 million per occurrence, depending on jurisdiction, with respect to personal injury claims not related to named windstorms in the U.S. Gulf of Mexico, which primarily result from Jones Act liability in the U.S. Gulf of Mexico. Depending on the nature, severity, and frequency of claims that might arise during the policy year, if the aggregate level of claims exceed certain thresholds, we may self-insure up to $ 100.0 million for each subsequent occurrence.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June 30, 2023 , our estimated liability for personal injury claims was $ 17.3 million, of which $ 5.4 million and $ 11.9 mil lion were recorded in “Accrued liabilities” and “Other liabilities,” respectively, in our unaudited Condensed Consolidated Balance Sheets. At December 31, 2022 , our estimated liability for personal injury claims was $ 18.3 million, of which $ 3.7 million and $ 14.6 million were recorded in “Accrued liabilities” and “Other liabilities,” respectively, in our unaudited Condensed Consolidated Balance Sheets. The eventual settlement or adjudication of these claims could differ materially from our estimated amounts due to uncertainties such as: • the severity and volume of personal injuries claimed; • the unpredictability of legal jurisdictions where the claims will ultimately be litigated; • inconsistent court decisions; and • the risks and lack of predictability inherent in personal injury litigation. Purchase Obligations. At June 30, 2023, we had no purchase obligations for major rig upgrades or any other significant obligations, except for those related to our direct rig operations, which arise during the normal course of business. Services Agreement. In February 2016, we entered into a ten-year agreement with a subsidiary of Baker Hughes Company (formerly named Baker Hughes, a GE company) to provide services with respect to certain blowout preventer and related well control equipment (or Well Control Equipment) on our drillships. Such services include management of maintenance, certification and reliability with respect to such equipment. Commitments under the contractual services agreements are estimated to be approximately $ 27.0 million in 2023. In addition, we lease Well Control Equipment for our drillships under ten-year finance leases that commenced in 2016 that also include an option to purchase the leased equipment at the end of the respective lease term. Letters of Credit and Other. W e were contingently liable as of June 30, 2023 in connection with approximately $ 21.3 million in customs and tax assessment bonds and other tenant security deposits that have been issued on our behalf. The letters of credit collateralizing these bonds were issued under the Exit RCF and cannot require additional collateral except in events of defaul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8. Income Taxes We account for income taxes in interim periods in accordance with FASB Accounting Standards Codification Topic No. 740, Income Taxes , which requires us to estimate our annual effective tax rate (or AETR) for continuing operations by considering our forecasted pre-tax income or loss for the full year in each of the various jurisdictions in which we operate. The AETR is then applied to our current pre-tax income or loss, as adjusted, when estimating our income tax benefit or expense for the interim period. We exclude discrete tax adjustments from the computation of the AETR and record such adjustments in the quarter in which they occur. We recorded a net income tax benefit of $ 243.1 million and $ 268.8 million for the three-month and six-month periods ended June 30, 2023, respectively, inclusive of a net $ 14.5 million additional tax expense with respect to prior years’ operations in Egypt upon final judgment by the Egyptian tax court. The effective tax rates are the result of the mix of pre-tax income and loss across jurisdictions, including significant losses in jurisdictions with zero percent tax rates resulting in no benefit. The impact is compounded by the amount of our year-to-date pre-tax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9. Earnings (Loss) Per Share We compute basic earnings (loss) per share by dividing net income (loss) available to holders of our common stock by the weighted-average number of shares of our common stock outstanding during the period. Diluted earnings (loss) per share reflects the potential dilution that could occur if securities or other contracts to issue our common stock (common stock equivalents) were exercised or converted into common stock. Basic and diluted earnings per share (or EPS) was calculated in accordance with the treasury stock method, and includes all potentially dilutive stock equivalents, including warrants, restricted stock awards, restricted stock unit awards and performance stock unit awards. For periods in which a net loss available to holders of our common stock exists, no amounts are allocated to non-vested share awards, as the inclusion of such amounts would be antidilutive. A reconciliation of the numerators and denominators of our basic and diluted EPS computations are summarized as follows (in thousands).
Three Months Ended
2023 2022
Net income (loss) – basic and diluted numerator $ 238,783 $ ( 21,929 )
Weighted average shares – basic (denominator): 101,487 100,108
Dilutive effect of stock-based awards 2,749 —
Weighted average shares including conversions – diluted (denominator) 104,236 100,108
Six Months Ended
2023 2022
Net income (loss) – basic and diluted numerator $ 246,012 $ ( 56,283 )
Weighted average shares – basic (denominator): 101,409 100,092
Dilutive effect of stock-based awards 2,682 —
Weighted average shares including conversions – diluted (denominator) 104,091 100,092 As of June 30, 2023, we had 7.5 million stock warrants outstanding (or Warrants) to purchase shares of our common stock that were exercisable for one share of common stock per warrant at an exercise price of $ 29.22 . The Warrants are exercisable until they expire on April 23, 2026 . The presumed exercise of these Warrants into shares of our common stock would have an antidilutive effect as the exercise price per warrant exceeded the average price of our common stock and have been excluded from the computation of EPS for all periods presented. The computation of EPS for the three-month and six-month periods ended June 30, 2023 excluded non-vested stock-based awards of 431,241 shares and 391,744 shares, respectively, as the inclusion of such would have been antidilutive for th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 Area Analysis</t>
        </is>
      </c>
      <c r="B1" s="2" t="inlineStr">
        <is>
          <t>6 Months Ended</t>
        </is>
      </c>
    </row>
    <row r="2">
      <c r="B2" s="2" t="inlineStr">
        <is>
          <t>Jun. 30, 2023</t>
        </is>
      </c>
    </row>
    <row r="3">
      <c r="A3" s="3" t="inlineStr">
        <is>
          <t>Segment Reporting [Abstract]</t>
        </is>
      </c>
      <c r="B3" s="4" t="inlineStr">
        <is>
          <t xml:space="preserve"> </t>
        </is>
      </c>
    </row>
    <row r="4">
      <c r="A4" s="4" t="inlineStr">
        <is>
          <t>Segments and Geographic Area Analysis</t>
        </is>
      </c>
      <c r="B4" s="4" t="inlineStr">
        <is>
          <t xml:space="preserve">10. Segments and Geographic Area Analysis We provide contract drilling services with different types of offshore drilling rigs and also provide such services in many geographic locations. However, we have aggregated these operations into one reportable segment based on the similarity of economic characteristics due to the nature of the revenue-earning process as it relates to the offshore drilling industry over the operating lives of our drilling rigs and other qualitative factors such as (i) the nature of services provided (contract drilling), (ii) similarity in operations (interchangeable rig crews and shared management and marketing, engineering, marine and maintenance support), (iii) similar regulatory environment (depending on customer and/or location) and (iv) similar contractual arrangements with customers. Our drilling rigs are highly mobile and may be moved to other markets throughout the world in response to market conditions or customer needs. At June 30, 2023 , our active drilling rigs were located offshore four countries in addition to the United States. Revenues by geographic area are presented by attributing revenues to the individual country where the services were performed during the periods presented, which may not be indicative of where the rigs are currently located. The following tables provide information about disaggregated revenue by country (in thousands):
Three Months Ended June 30, 2023
Total Revenues Total
United States $ 129,929 $ 8,531 $ 138,460
United Kingdom 59,841 4,592 64,433
Senegal 53,864 2,527 56,391
Brazil 21,068 — 21,068
Australia 288 923 1,211
Total $ 264,990 $ 16,573 $ 281,563
Six Months Ended June 30, 2023
Total Revenues Total
United States $ 234,510 $ 21,089 $ 255,599
United Kingdom 77,543 5,652 83,195
Senegal 105,995 5,708 111,703
Brazil 41,728 — 41,728
Australia 19,597 1,762 21,359
Total $ 479,373 $ 34,211 $ 513,584
Three Months Ended June 30, 2022
Total Revenues Total
United States $ 79,171 $ 15,964 $ 95,135
United Kingdom 19,089 2,459 21,548
Senegal 26,704 4,103 30,807
Brazil 19,753 — 19,753
Australia 32,162 3,442 35,604
Myanmar — 2,855 2,855
Total $ 176,879 $ 28,823 $ 205,702
Six Months Ended June 30, 2022
Total Revenues Total
United States $ 155,453 $ 42,203 $ 197,656
United Kingdom 21,395 3,887 25,282
Senegal 53,820 5,849 59,669
Brazil 39,019 — 39,019
Australia 47,860 6,046 53,906
Myanmar 9,584 6,825 16,409
Total $ 327,131 $ 64,810 $ 391,9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eneral Information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 in the Preparation of Financial Statements</t>
        </is>
      </c>
      <c r="B4"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is>
      </c>
    </row>
    <row r="5">
      <c r="A5" s="4" t="inlineStr">
        <is>
          <t>Restricted Cash</t>
        </is>
      </c>
      <c r="B5" s="4" t="inlineStr">
        <is>
          <t>Restricted Cash We maintain a restricted cash bank account which is subject to restrictions pursuant to a management services agreement with an offshore drilling company. See Note 2 “Revenue from Contracts with Customers.” We classify such restricted cash accounts in current assets if the restrictions are expected to expire or otherwise be resolved within one year or if such funds are considered to offset current liabilities. At June 30, 2023 and December 31, 2022, our restricted cash was considered to be current and was recorded in “Restricted cash” in our unaudited Condensed Consolidated Balance Sheets.</t>
        </is>
      </c>
    </row>
    <row r="6">
      <c r="A6" s="4" t="inlineStr">
        <is>
          <t>Assets held for Sale</t>
        </is>
      </c>
      <c r="B6" s="4" t="inlineStr">
        <is>
          <t>Asset Held for Sale We reported the $ 1.0 million carrying value of the Ocean Monarch as “Asset held for sale” in our unaudited Condensed Consolidated Balance Sheets at June 30, 2023. A broker has been engaged to assist in marketing the rig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685</v>
      </c>
      <c r="C3" s="6" t="n">
        <v>63041</v>
      </c>
    </row>
    <row r="4">
      <c r="A4" s="4" t="inlineStr">
        <is>
          <t>Restricted cash</t>
        </is>
      </c>
      <c r="B4" s="5" t="n">
        <v>14284</v>
      </c>
      <c r="C4" s="5" t="n">
        <v>34293</v>
      </c>
    </row>
    <row r="5">
      <c r="A5" s="4" t="inlineStr">
        <is>
          <t>Accounts receivable</t>
        </is>
      </c>
      <c r="B5" s="5" t="n">
        <v>206810</v>
      </c>
      <c r="C5" s="5" t="n">
        <v>177675</v>
      </c>
    </row>
    <row r="6">
      <c r="A6" s="4" t="inlineStr">
        <is>
          <t>Less: allowance for credit losses</t>
        </is>
      </c>
      <c r="B6" s="5" t="n">
        <v>-5730</v>
      </c>
      <c r="C6" s="5" t="n">
        <v>-5622</v>
      </c>
    </row>
    <row r="7">
      <c r="A7" s="4" t="inlineStr">
        <is>
          <t>Accounts receivable, net</t>
        </is>
      </c>
      <c r="B7" s="5" t="n">
        <v>201080</v>
      </c>
      <c r="C7" s="5" t="n">
        <v>172053</v>
      </c>
    </row>
    <row r="8">
      <c r="A8" s="4" t="inlineStr">
        <is>
          <t>Prepaid expenses and other current assets</t>
        </is>
      </c>
      <c r="B8" s="5" t="n">
        <v>137473</v>
      </c>
      <c r="C8" s="5" t="n">
        <v>48695</v>
      </c>
    </row>
    <row r="9">
      <c r="A9" s="4" t="inlineStr">
        <is>
          <t>Asset held for sale</t>
        </is>
      </c>
      <c r="B9" s="5" t="n">
        <v>1000</v>
      </c>
      <c r="C9" s="5" t="n">
        <v>0</v>
      </c>
    </row>
    <row r="10">
      <c r="A10" s="4" t="inlineStr">
        <is>
          <t>Total current assets</t>
        </is>
      </c>
      <c r="B10" s="5" t="n">
        <v>383522</v>
      </c>
      <c r="C10" s="5" t="n">
        <v>318082</v>
      </c>
    </row>
    <row r="11">
      <c r="A11" s="4" t="inlineStr">
        <is>
          <t>Drilling and other property and equipment, net of accumulated depreciation</t>
        </is>
      </c>
      <c r="B11" s="5" t="n">
        <v>1138544</v>
      </c>
      <c r="C11" s="5" t="n">
        <v>1141908</v>
      </c>
    </row>
    <row r="12">
      <c r="A12" s="4" t="inlineStr">
        <is>
          <t>Other assets</t>
        </is>
      </c>
      <c r="B12" s="5" t="n">
        <v>265704</v>
      </c>
      <c r="C12" s="5" t="n">
        <v>67966</v>
      </c>
    </row>
    <row r="13">
      <c r="A13" s="4" t="inlineStr">
        <is>
          <t>Total assets</t>
        </is>
      </c>
      <c r="B13" s="5" t="n">
        <v>1787770</v>
      </c>
      <c r="C13" s="5" t="n">
        <v>1527956</v>
      </c>
    </row>
    <row r="14">
      <c r="A14" s="3" t="inlineStr">
        <is>
          <t>Current liabilities:</t>
        </is>
      </c>
      <c r="B14" s="4" t="inlineStr">
        <is>
          <t xml:space="preserve"> </t>
        </is>
      </c>
      <c r="C14" s="4" t="inlineStr">
        <is>
          <t xml:space="preserve"> </t>
        </is>
      </c>
    </row>
    <row r="15">
      <c r="A15" s="4" t="inlineStr">
        <is>
          <t>Accounts payable</t>
        </is>
      </c>
      <c r="B15" s="5" t="n">
        <v>47459</v>
      </c>
      <c r="C15" s="5" t="n">
        <v>47647</v>
      </c>
    </row>
    <row r="16">
      <c r="A16" s="4" t="inlineStr">
        <is>
          <t>Accrued liabilities</t>
        </is>
      </c>
      <c r="B16" s="5" t="n">
        <v>167043</v>
      </c>
      <c r="C16" s="5" t="n">
        <v>166785</v>
      </c>
    </row>
    <row r="17">
      <c r="A17" s="4" t="inlineStr">
        <is>
          <t>Taxes payable</t>
        </is>
      </c>
      <c r="B17" s="5" t="n">
        <v>27170</v>
      </c>
      <c r="C17" s="5" t="n">
        <v>30264</v>
      </c>
    </row>
    <row r="18">
      <c r="A18" s="4" t="inlineStr">
        <is>
          <t>Current finance lease liabilities</t>
        </is>
      </c>
      <c r="B18" s="5" t="n">
        <v>15356</v>
      </c>
      <c r="C18" s="5" t="n">
        <v>16965</v>
      </c>
    </row>
    <row r="19">
      <c r="A19" s="4" t="inlineStr">
        <is>
          <t>Total current liabilities</t>
        </is>
      </c>
      <c r="B19" s="5" t="n">
        <v>257028</v>
      </c>
      <c r="C19" s="5" t="n">
        <v>261661</v>
      </c>
    </row>
    <row r="20">
      <c r="A20" s="4" t="inlineStr">
        <is>
          <t>Long-term debt</t>
        </is>
      </c>
      <c r="B20" s="5" t="n">
        <v>365859</v>
      </c>
      <c r="C20" s="5" t="n">
        <v>360644</v>
      </c>
    </row>
    <row r="21">
      <c r="A21" s="4" t="inlineStr">
        <is>
          <t>Noncurrent finance lease liabilities</t>
        </is>
      </c>
      <c r="B21" s="5" t="n">
        <v>122499</v>
      </c>
      <c r="C21" s="5" t="n">
        <v>131393</v>
      </c>
    </row>
    <row r="22">
      <c r="A22" s="4" t="inlineStr">
        <is>
          <t>Deferred tax liability</t>
        </is>
      </c>
      <c r="B22" s="5" t="n">
        <v>705</v>
      </c>
      <c r="C22" s="5" t="n">
        <v>700</v>
      </c>
    </row>
    <row r="23">
      <c r="A23" s="4" t="inlineStr">
        <is>
          <t>Other liabilities</t>
        </is>
      </c>
      <c r="B23" s="5" t="n">
        <v>108753</v>
      </c>
      <c r="C23" s="5" t="n">
        <v>93888</v>
      </c>
    </row>
    <row r="24">
      <c r="A24" s="4" t="inlineStr">
        <is>
          <t>Commitments and contingencies (Note 7)</t>
        </is>
      </c>
      <c r="B24" s="4" t="inlineStr">
        <is>
          <t xml:space="preserve"> </t>
        </is>
      </c>
      <c r="C24" s="4" t="inlineStr">
        <is>
          <t xml:space="preserve"> </t>
        </is>
      </c>
    </row>
    <row r="25">
      <c r="A25" s="4" t="inlineStr">
        <is>
          <t>Total liabilities</t>
        </is>
      </c>
      <c r="B25" s="5" t="n">
        <v>854844</v>
      </c>
      <c r="C25" s="5" t="n">
        <v>848286</v>
      </c>
    </row>
    <row r="26">
      <c r="A26" s="3" t="inlineStr">
        <is>
          <t>Stockholders’ equity:</t>
        </is>
      </c>
      <c r="B26" s="4" t="inlineStr">
        <is>
          <t xml:space="preserve"> </t>
        </is>
      </c>
      <c r="C26" s="4" t="inlineStr">
        <is>
          <t xml:space="preserve"> </t>
        </is>
      </c>
    </row>
    <row r="27">
      <c r="A27" s="4" t="inlineStr">
        <is>
          <t>Preferred stock (par value $0.0001, 50,000 shares authorized, none issued and outstanding at June 30, 2023 and December 31, 2022)</t>
        </is>
      </c>
      <c r="B27" s="5" t="n">
        <v>0</v>
      </c>
      <c r="C27" s="5" t="n">
        <v>0</v>
      </c>
    </row>
    <row r="28">
      <c r="A28" s="4" t="inlineStr">
        <is>
          <t>Common stock (par value $0.0001, 750,000 shares authorized; 102,287 shares issued and 101,667 shares outstanding at June 30, 2023 and 101,884 shares issued and 101,320 shares outstanding at December 31, 2022)</t>
        </is>
      </c>
      <c r="B28" s="5" t="n">
        <v>10</v>
      </c>
      <c r="C28" s="5" t="n">
        <v>10</v>
      </c>
    </row>
    <row r="29">
      <c r="A29" s="4" t="inlineStr">
        <is>
          <t>Additional paid-in capital</t>
        </is>
      </c>
      <c r="B29" s="5" t="n">
        <v>972445</v>
      </c>
      <c r="C29" s="5" t="n">
        <v>964467</v>
      </c>
    </row>
    <row r="30">
      <c r="A30" s="4" t="inlineStr">
        <is>
          <t>Treasury stock</t>
        </is>
      </c>
      <c r="B30" s="5" t="n">
        <v>-4986</v>
      </c>
      <c r="C30" s="5" t="n">
        <v>-4252</v>
      </c>
    </row>
    <row r="31">
      <c r="A31" s="4" t="inlineStr">
        <is>
          <t>Accumulated deficit</t>
        </is>
      </c>
      <c r="B31" s="5" t="n">
        <v>-34543</v>
      </c>
      <c r="C31" s="5" t="n">
        <v>-280555</v>
      </c>
    </row>
    <row r="32">
      <c r="A32" s="4" t="inlineStr">
        <is>
          <t>Total stockholders’ equity</t>
        </is>
      </c>
      <c r="B32" s="5" t="n">
        <v>932926</v>
      </c>
      <c r="C32" s="5" t="n">
        <v>679670</v>
      </c>
    </row>
    <row r="33">
      <c r="A33" s="4" t="inlineStr">
        <is>
          <t>Total liabilities and stockholders’ equity</t>
        </is>
      </c>
      <c r="B33" s="6" t="n">
        <v>1787770</v>
      </c>
      <c r="C33" s="6" t="n">
        <v>1527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Information about Receivables, Contract Assets and Contract Liabilities from Contracts with Customers</t>
        </is>
      </c>
      <c r="B4" s="4" t="inlineStr">
        <is>
          <t>The following table provides information about receivables, contract assets and contract liabilities related to our contracts with customers (in thousands):
June 30, December 31,
2023 2022
Trade receivables $ 200,735 $ 155,956
Current contract assets (1) 2,121 141
Current contract liabilities (deferred revenue) (1) ( 9,293 ) ( 11,513 )
Noncurrent contract liabilities (deferred revenue) (1) — ( 487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row r="5">
      <c r="A5" s="4" t="inlineStr">
        <is>
          <t>Summary of Significant Changes in Contract Assets and Contract Liabilities Balances</t>
        </is>
      </c>
      <c r="B5" s="4" t="inlineStr">
        <is>
          <t>Changes in the contract assets and the contract liabilities balances during the period are as follows (in thousands):
Net Contract
Balances
Contract assets at January 1, 2023 $ 141
Contract liabilities at January 1, 2023 ( 12,000 )
Net balance at January 1, 2023 ( 11,859 )
Decrease due to amortization of revenue included in the beginning contract liability balance 7,021
Increase due to cash received, excluding amounts recognized as revenue during the period ( 4,065 )
Increase due to revenue recognized during the period but contingent on future performance 1,979
Decrease due to transfer to receivables during the period ( 248 )
Net balance at June 30, 2023 $ ( 7,172 )
Contract assets at June 30, 2023 $ 2,121
Contract liabilities at June 30, 2023 $ ( 9,293 )</t>
        </is>
      </c>
    </row>
    <row r="6">
      <c r="A6" s="4" t="inlineStr">
        <is>
          <t>Summary of Specified Types Revenue Expected to be Recognized in Future Related to Unsatisfied Performance Obligations</t>
        </is>
      </c>
      <c r="B6" s="4" t="inlineStr">
        <is>
          <t>The following table reflects the specified types of revenue expected to be recognized in the future related to unsatisfied performance obligations as of June 30, 2023 (in thousands):
For the Years Ending December 31,
2023 (1) 2024 Total
Mobilization and contract preparation revenue $ 2,034 $ 1,166 $ 3,200
Capital modification revenue 2,607 3,486 6,093
Blended rate/other revenue 19 — 19
Total $ 4,660 $ 4,652 $ 9,312 (1) Represents the six-month period beginning July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ccounts Receivable, Net of Allowance for Credit Losses</t>
        </is>
      </c>
      <c r="B4" s="4" t="inlineStr">
        <is>
          <t xml:space="preserve">Accounts receivable, net of allowance for credit losses, consist of the following (in thousands):
June 30, December 31,
2023 2022
Trade receivables $ 200,735 $ 155,956
Value added tax receivables 4,882 6,075
Related party receivables 99 73
Federal income tax receivables — 9,450
Other 1,094 6,121
206,810 177,675
Allowance for credit losses ( 5,730 ) ( 5,622 )
Total $ 201,080 $ 172,053 </t>
        </is>
      </c>
    </row>
    <row r="5">
      <c r="A5" s="4" t="inlineStr">
        <is>
          <t>Prepaid Expenses and Other Current Assets</t>
        </is>
      </c>
      <c r="B5" s="4" t="inlineStr">
        <is>
          <t xml:space="preserve">Prepaid expenses and other current assets consist of the following (in thousands):
June 30, December 31,
2023 2022
Current income tax asset $ 85,266 $ —
Prepaid taxes 19,463 16,922
Deferred contract costs 9,782 14,373
Prepaid insurance 6,335 3,022
Rig spare parts and supplies 4,221 5,091
Current contract assets 2,121 141
Software maintenance agreements and subscriptions 1,910 1,212
Prepaid rig costs 1,332 4,001
Deferred survey costs 1,162 838
Other 5,881 3,095
Total $ 137,473 $ 48,695 </t>
        </is>
      </c>
    </row>
    <row r="6">
      <c r="A6" s="4" t="inlineStr">
        <is>
          <t>Accrued Liabilities</t>
        </is>
      </c>
      <c r="B6" s="4" t="inlineStr">
        <is>
          <t xml:space="preserve">Accrued liabilities consist of the following (in thousands):
June 30, December 31,
2023 2022
Contract advances $ 50,199 $ 52,743
Rig operating costs 42,686 39,288
Payroll and benefits 30,483 29,408
Accrued capital project/upgrade costs 12,209 8,419
Deferred revenue 9,293 11,513
Current operating lease liability 7,161 13,480
Personal injury and other claims 5,393 3,738
Shorebase and administrative costs 5,030 4,365
Interest payable 1,812 1,897
Deposit for equipment sale 1,788 1,670
Other 989 264
Total $ 167,043 $ 166,785 </t>
        </is>
      </c>
    </row>
    <row r="7">
      <c r="A7" s="4" t="inlineStr">
        <is>
          <t>Schedule of Other Assets</t>
        </is>
      </c>
      <c r="B7" s="4" t="inlineStr">
        <is>
          <t xml:space="preserve">Other assets consist of the following (in thousands):
June 30, December 31,
2023 2022
Noncurrent deferred tax assets $ 211,274 $ 10,612
Operating lease right of use assets 22,121 30,332
Noncurrent receivables 8,834 13,030
Noncurrent milestone payments 10,036 856
Deferred debt arrangement fees 5,702 6,716
Deferred inspection costs, noncurrent 3,470 2,489
Noncurrent deposits 1,483 1,531
Other 2,784 2,400
Total $ 265,704 $ 67,966 </t>
        </is>
      </c>
    </row>
    <row r="8">
      <c r="A8" s="4" t="inlineStr">
        <is>
          <t>Noncash Operating, Investing and Financing Activities</t>
        </is>
      </c>
      <c r="B8" s="4" t="inlineStr">
        <is>
          <t>Noncash operating, investing and financing activities excluded from the unaudited Condensed Consolidated Statements of Cash Flows and other supplemental cash flow information are as follows (in thousands):
Six Months Ended
2023 2022
Accrued but unpaid capital expenditures at period end $ 12,209 $ 2,234
Common stock withheld for payroll tax obligations (1) 734 139
Cash interest payments 19,352 12,514
Cash income taxes paid, net of (refunds):
Foreign 3,147 11,578
U.S. Federal ( 5,744 ) 2,387
State 1 — (1) Represents the cost of 62,597 and 17,806 shares of common stock withheld to satisfy payroll tax obligations incurred as a result of the vesting of restricted stock and restricted stock units during the six-month periods ended June 30, 2023 and June 30, 2022, respectively, which is presented as a deduction from stockholders’ equity in “Treasury stock” in our unaudited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Fair Values and Related Carrying Values of Our Debt Instruments</t>
        </is>
      </c>
      <c r="B4" s="4" t="inlineStr">
        <is>
          <t xml:space="preserve">Fair values and related carrying values of our long-term debt are shown below (in millions).
June 30, 2023 December 31, 2022
Fair Value Carrying Value Fair Value Carrying Value
Exit Term Loans $ 91.5 $ 100.0 $ 91.1 $ 100.0
First Lien Notes 83.0 85.3 78.3 85.3 </t>
        </is>
      </c>
    </row>
    <row r="5">
      <c r="A5" s="4" t="inlineStr">
        <is>
          <t>Recurring Fair Value Measurements [Member]</t>
        </is>
      </c>
      <c r="B5" s="4" t="inlineStr">
        <is>
          <t xml:space="preserve"> </t>
        </is>
      </c>
    </row>
    <row r="6">
      <c r="A6" s="3" t="inlineStr">
        <is>
          <t>Fair Value, Assets and Liabilities Measured on Recurring and Nonrecurring Basis [Line Items]</t>
        </is>
      </c>
      <c r="B6" s="4" t="inlineStr">
        <is>
          <t xml:space="preserve"> </t>
        </is>
      </c>
    </row>
    <row r="7">
      <c r="A7" s="4" t="inlineStr">
        <is>
          <t>Liabilities Measured at Fair Value on Recurring and Nonrecurring Basis</t>
        </is>
      </c>
      <c r="B7" s="4" t="inlineStr">
        <is>
          <t>Assets and liabilities measured at fair value are summarized below (in thousands).
June 30, 2023
Fair Value Measurements Using
Level 1 Level 2 Level 3 Liabilities at Total Losses for Six Months Ended (1)
Recurring fair value measurements:
Liability-classified Director restricted stock units $ ( 1,369 ) $ — $ — $ ( 1,369 ) $ ( 369 ) Represents an increase in stock compensation expense due to the “marking-to-market” of liability-classified restricted stock units granted to our non-employee directors.</t>
        </is>
      </c>
    </row>
    <row r="8">
      <c r="A8" s="4" t="inlineStr">
        <is>
          <t>Nonrecurring Fair Value Measurement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Assets Measured at Fair Value on Recurring and Nonrecurring Basis</t>
        </is>
      </c>
      <c r="B10" s="4" t="inlineStr">
        <is>
          <t>December 31, 2022
Fair Value Measurements Using
Level 1 Level 2 Level 3 Liabilities at Total Losses for Year Ended (1)
Recurring fair value measurements:
Liability-classified Director restricted stock units $ ( 1,258 ) $ — $ — $ ( 1,258 ) $ ( 230 ) (1) Represents an increase in stock compensation expense due to the “marking-to-market” of liability-classified restricted stock units granted to our non-employee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and Other 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Cost and Accumulated Depreciation of Drilling and Other Property and Equipment</t>
        </is>
      </c>
      <c r="B4" s="4" t="inlineStr">
        <is>
          <t xml:space="preserve">Cost and accumulated depreciation of drilling and other property and equipment are summarized as follows (in thousands):
June 30, December 31,
2023 2022
Drilling rigs and equipment $ 1,173,854 $ 1,126,793
Finance lease right of use asset 174,571 174,571
Land and buildings 10,016 10,001
Office equipment and other 2,871 2,515
Cost 1,361,312 1,313,880
Less: accumulated depreciation ( 222,768 ) ( 171,972 )
Drilling and other property and equipment, net $ 1,138,544 $ 1,141,9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ummary of Carrying Value of Long-term Debt, Net of Unamortized Discount, Premium and Debt Issuance Costs</t>
        </is>
      </c>
      <c r="B4" s="4" t="inlineStr">
        <is>
          <t xml:space="preserve">At June 30, 2023 and December 31, 2022, the carrying value of our long-term debt (or Exit Debt), net of unamortized discount, premium and debt issuance costs, was comprised as follows (in thousands):
June 30, December 31,
2023 2022
Borrowings under Exit RCF $ 182,478 $ 177,478
Exit Term Loans 99,269 99,190
First Lien Notes 84,112 83,976
Total Exit Debt, net $ 365,859 $ 360,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Numerators and Denominators of Basic and Diluted EPS</t>
        </is>
      </c>
      <c r="B4" s="4" t="inlineStr">
        <is>
          <t xml:space="preserve">A reconciliation of the numerators and denominators of our basic and diluted EPS computations are summarized as follows (in thousands).
Three Months Ended
2023 2022
Net income (loss) – basic and diluted numerator $ 238,783 $ ( 21,929 )
Weighted average shares – basic (denominator): 101,487 100,108
Dilutive effect of stock-based awards 2,749 —
Weighted average shares including conversions – diluted (denominator) 104,236 100,108
Six Months Ended
2023 2022
Net income (loss) – basic and diluted numerator $ 246,012 $ ( 56,283 )
Weighted average shares – basic (denominator): 101,409 100,092
Dilutive effect of stock-based awards 2,682 —
Weighted average shares including conversions – diluted (denominator) 104,091 100,0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s and Geographic Area Analysis (Tables)</t>
        </is>
      </c>
      <c r="B1" s="2" t="inlineStr">
        <is>
          <t>6 Months Ended</t>
        </is>
      </c>
    </row>
    <row r="2">
      <c r="B2" s="2" t="inlineStr">
        <is>
          <t>Jun. 30, 2023</t>
        </is>
      </c>
    </row>
    <row r="3">
      <c r="A3" s="3" t="inlineStr">
        <is>
          <t>Segment Reporting [Abstract]</t>
        </is>
      </c>
      <c r="B3" s="4" t="inlineStr">
        <is>
          <t xml:space="preserve"> </t>
        </is>
      </c>
    </row>
    <row r="4">
      <c r="A4" s="4" t="inlineStr">
        <is>
          <t>Summary of Information About Disaggregated Revenue by Country</t>
        </is>
      </c>
      <c r="B4" s="4" t="inlineStr">
        <is>
          <t xml:space="preserve">The following tables provide information about disaggregated revenue by country (in thousands):
Three Months Ended June 30, 2023
Total Revenues Total
United States $ 129,929 $ 8,531 $ 138,460
United Kingdom 59,841 4,592 64,433
Senegal 53,864 2,527 56,391
Brazil 21,068 — 21,068
Australia 288 923 1,211
Total $ 264,990 $ 16,573 $ 281,563
Six Months Ended June 30, 2023
Total Revenues Total
United States $ 234,510 $ 21,089 $ 255,599
United Kingdom 77,543 5,652 83,195
Senegal 105,995 5,708 111,703
Brazil 41,728 — 41,728
Australia 19,597 1,762 21,359
Total $ 479,373 $ 34,211 $ 513,584
Three Months Ended June 30, 2022
Total Revenues Total
United States $ 79,171 $ 15,964 $ 95,135
United Kingdom 19,089 2,459 21,548
Senegal 26,704 4,103 30,807
Brazil 19,753 — 19,753
Australia 32,162 3,442 35,604
Myanmar — 2,855 2,855
Total $ 176,879 $ 28,823 $ 205,702
Six Months Ended June 30, 2022
Total Revenues Total
United States $ 155,453 $ 42,203 $ 197,656
United Kingdom 21,395 3,887 25,282
Senegal 53,820 5,849 59,669
Brazil 39,019 — 39,019
Australia 47,860 6,046 53,906
Myanmar 9,584 6,825 16,409
Total $ 327,131 $ 64,810 $ 391,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General Information - Additional Information (Detail) $ in Millions</t>
        </is>
      </c>
      <c r="B1" s="2" t="inlineStr">
        <is>
          <t>6 Months Ended</t>
        </is>
      </c>
    </row>
    <row r="2">
      <c r="B2" s="2" t="inlineStr">
        <is>
          <t>Jun. 30, 2023 USD ($)</t>
        </is>
      </c>
    </row>
    <row r="3">
      <c r="A3" s="3" t="inlineStr">
        <is>
          <t>Restricted Cash And Cash Equivalents Items [Line Items]</t>
        </is>
      </c>
      <c r="B3" s="4" t="inlineStr">
        <is>
          <t xml:space="preserve"> </t>
        </is>
      </c>
    </row>
    <row r="4">
      <c r="A4" s="4" t="inlineStr">
        <is>
          <t>Restricted cash, nature of restriction, description</t>
        </is>
      </c>
      <c r="B4" s="4" t="inlineStr">
        <is>
          <t>We maintain a restricted cash bank account which is subject to restrictions pursuant to a management services agreement with an offshore drilling company.</t>
        </is>
      </c>
    </row>
    <row r="5">
      <c r="A5" s="4" t="inlineStr">
        <is>
          <t>Ocean Valor [Member]</t>
        </is>
      </c>
      <c r="B5" s="4" t="inlineStr">
        <is>
          <t xml:space="preserve"> </t>
        </is>
      </c>
    </row>
    <row r="6">
      <c r="A6" s="3" t="inlineStr">
        <is>
          <t>Restricted Cash And Cash Equivalents Items [Line Items]</t>
        </is>
      </c>
      <c r="B6" s="4" t="inlineStr">
        <is>
          <t xml:space="preserve"> </t>
        </is>
      </c>
    </row>
    <row r="7">
      <c r="A7" s="4" t="inlineStr">
        <is>
          <t>Net book value of assets</t>
        </is>
      </c>
      <c r="B7"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Revenue from Contracts with Customers - Additional Information (Detail)</t>
        </is>
      </c>
      <c r="B1" s="2" t="inlineStr">
        <is>
          <t>6 Months Ended</t>
        </is>
      </c>
    </row>
    <row r="2">
      <c r="B2" s="2" t="inlineStr">
        <is>
          <t>Jun. 30, 2023</t>
        </is>
      </c>
    </row>
    <row r="3">
      <c r="A3" s="4" t="inlineStr">
        <is>
          <t>Minimum [Member]</t>
        </is>
      </c>
      <c r="B3" s="4" t="inlineStr">
        <is>
          <t xml:space="preserve"> </t>
        </is>
      </c>
    </row>
    <row r="4">
      <c r="A4" s="3" t="inlineStr">
        <is>
          <t>Revenue From Contract With Customers [Line Items]</t>
        </is>
      </c>
      <c r="B4" s="4" t="inlineStr">
        <is>
          <t xml:space="preserve"> </t>
        </is>
      </c>
    </row>
    <row r="5">
      <c r="A5" s="4" t="inlineStr">
        <is>
          <t>Initial term of contract</t>
        </is>
      </c>
      <c r="B5" s="4" t="inlineStr">
        <is>
          <t>2 months</t>
        </is>
      </c>
    </row>
    <row r="6">
      <c r="A6" s="4" t="inlineStr">
        <is>
          <t>Maximum [Member]</t>
        </is>
      </c>
      <c r="B6" s="4" t="inlineStr">
        <is>
          <t xml:space="preserve"> </t>
        </is>
      </c>
    </row>
    <row r="7">
      <c r="A7" s="3" t="inlineStr">
        <is>
          <t>Revenue From Contract With Customers [Line Items]</t>
        </is>
      </c>
      <c r="B7" s="4" t="inlineStr">
        <is>
          <t xml:space="preserve"> </t>
        </is>
      </c>
    </row>
    <row r="8">
      <c r="A8" s="4" t="inlineStr">
        <is>
          <t>Initial term of contract</t>
        </is>
      </c>
      <c r="B8" s="4" t="inlineStr">
        <is>
          <t>60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from Contracts with Customers - Summary of Information about Receivables, Contract Assets and Contract Liabilities from Contracts with Customers (Detail) - USD ($) $ in Thousands</t>
        </is>
      </c>
      <c r="C1" s="2" t="inlineStr">
        <is>
          <t>Jun. 30, 2023</t>
        </is>
      </c>
      <c r="D1" s="2" t="inlineStr">
        <is>
          <t>Dec. 31, 2022</t>
        </is>
      </c>
    </row>
    <row r="2">
      <c r="A2" s="3" t="inlineStr">
        <is>
          <t>Revenue from Contract with Customer [Abstract]</t>
        </is>
      </c>
      <c r="C2" s="4" t="inlineStr">
        <is>
          <t xml:space="preserve"> </t>
        </is>
      </c>
      <c r="D2" s="4" t="inlineStr">
        <is>
          <t xml:space="preserve"> </t>
        </is>
      </c>
    </row>
    <row r="3">
      <c r="A3" s="4" t="inlineStr">
        <is>
          <t>Trade receivables</t>
        </is>
      </c>
      <c r="C3" s="6" t="n">
        <v>200735</v>
      </c>
      <c r="D3" s="6" t="n">
        <v>155956</v>
      </c>
    </row>
    <row r="4">
      <c r="A4" s="4" t="inlineStr">
        <is>
          <t>Current contract assets</t>
        </is>
      </c>
      <c r="B4" s="4" t="inlineStr">
        <is>
          <t>[1]</t>
        </is>
      </c>
      <c r="C4" s="5" t="n">
        <v>2121</v>
      </c>
      <c r="D4" s="5" t="n">
        <v>141</v>
      </c>
    </row>
    <row r="5">
      <c r="A5" s="4" t="inlineStr">
        <is>
          <t>Current contract liabilities (deferred revenue)</t>
        </is>
      </c>
      <c r="B5" s="4" t="inlineStr">
        <is>
          <t>[1]</t>
        </is>
      </c>
      <c r="C5" s="5" t="n">
        <v>-9293</v>
      </c>
      <c r="D5" s="5" t="n">
        <v>-11513</v>
      </c>
    </row>
    <row r="6">
      <c r="A6" s="4" t="inlineStr">
        <is>
          <t>Noncurrent contract liabilities (deferred revenue)</t>
        </is>
      </c>
      <c r="B6" s="4" t="inlineStr">
        <is>
          <t>[1]</t>
        </is>
      </c>
      <c r="C6" s="6" t="n">
        <v>0</v>
      </c>
      <c r="D6" s="6" t="n">
        <v>-487</v>
      </c>
    </row>
    <row r="7"/>
    <row r="8">
      <c r="A8" s="4" t="inlineStr">
        <is>
          <t>[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sheetData>
  <mergeCells count="3">
    <mergeCell ref="A1:B1"/>
    <mergeCell ref="A7:C7"/>
    <mergeCell ref="A8:C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50000</v>
      </c>
      <c r="C8" s="5" t="n">
        <v>750000</v>
      </c>
    </row>
    <row r="9">
      <c r="A9" s="4" t="inlineStr">
        <is>
          <t>Common stock, shares issued</t>
        </is>
      </c>
      <c r="B9" s="5" t="n">
        <v>102287</v>
      </c>
      <c r="C9" s="5" t="n">
        <v>101884</v>
      </c>
    </row>
    <row r="10">
      <c r="A10" s="4" t="inlineStr">
        <is>
          <t>Common stock, shares outstanding</t>
        </is>
      </c>
      <c r="B10" s="5" t="n">
        <v>101667</v>
      </c>
      <c r="C10" s="5" t="n">
        <v>101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Significant Changes in Contract Assets and Contract Liabilities Balances (Detail) $ in Thousand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Contract assets at January 1, 2023</t>
        </is>
      </c>
      <c r="B4" s="6" t="n">
        <v>141</v>
      </c>
    </row>
    <row r="5">
      <c r="A5" s="4" t="inlineStr">
        <is>
          <t>Contract liabilities at January 1, 2023</t>
        </is>
      </c>
      <c r="B5" s="5" t="n">
        <v>-12000</v>
      </c>
    </row>
    <row r="6">
      <c r="A6" s="4" t="inlineStr">
        <is>
          <t>Net balance at January 1, 2023</t>
        </is>
      </c>
      <c r="B6" s="5" t="n">
        <v>-11859</v>
      </c>
    </row>
    <row r="7">
      <c r="A7" s="4" t="inlineStr">
        <is>
          <t>Decrease due to amortization of revenue included in the beginning contract liability balance</t>
        </is>
      </c>
      <c r="B7" s="5" t="n">
        <v>7021</v>
      </c>
    </row>
    <row r="8">
      <c r="A8" s="4" t="inlineStr">
        <is>
          <t>Increase due to cash received, excluding amounts recognized as revenue during the period</t>
        </is>
      </c>
      <c r="B8" s="5" t="n">
        <v>-4065</v>
      </c>
    </row>
    <row r="9">
      <c r="A9" s="4" t="inlineStr">
        <is>
          <t>Increase due to revenue recognized during the period but contingent on future performance</t>
        </is>
      </c>
      <c r="B9" s="5" t="n">
        <v>1979</v>
      </c>
    </row>
    <row r="10">
      <c r="A10" s="4" t="inlineStr">
        <is>
          <t>Decrease due to transfer to receivables during the period</t>
        </is>
      </c>
      <c r="B10" s="5" t="n">
        <v>-248</v>
      </c>
    </row>
    <row r="11">
      <c r="A11" s="4" t="inlineStr">
        <is>
          <t>Net balance at June 30, 2023</t>
        </is>
      </c>
      <c r="B11" s="5" t="n">
        <v>-7172</v>
      </c>
    </row>
    <row r="12">
      <c r="A12" s="4" t="inlineStr">
        <is>
          <t>Contract assets at june 30, 2023</t>
        </is>
      </c>
      <c r="B12" s="5" t="n">
        <v>2121</v>
      </c>
    </row>
    <row r="13">
      <c r="A13" s="4" t="inlineStr">
        <is>
          <t>Contract liabilities at june 30, 2023</t>
        </is>
      </c>
      <c r="B13" s="6" t="n">
        <v>-929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from Contracts with Customers - Summary of Specified Types of Revenue Expected to be Recognized in Future Related to Unsatisfied Performance Obligations (Detail) - USD ($) $ in Thousands</t>
        </is>
      </c>
      <c r="C1" s="2" t="inlineStr">
        <is>
          <t>Jun. 30, 2023</t>
        </is>
      </c>
      <c r="D1" s="2" t="inlineStr">
        <is>
          <t>Mar. 31, 2023</t>
        </is>
      </c>
    </row>
    <row r="2">
      <c r="A2" s="3" t="inlineStr">
        <is>
          <t>Revenue Remaining Performance Obligation Expected Timing Of Satisfaction [Line Items]</t>
        </is>
      </c>
      <c r="C2" s="4" t="inlineStr">
        <is>
          <t xml:space="preserve"> </t>
        </is>
      </c>
      <c r="D2" s="4" t="inlineStr">
        <is>
          <t xml:space="preserve"> </t>
        </is>
      </c>
    </row>
    <row r="3">
      <c r="A3" s="4" t="inlineStr">
        <is>
          <t>Revenue remaining performance obligation</t>
        </is>
      </c>
      <c r="C3" s="6" t="n">
        <v>9312</v>
      </c>
      <c r="D3" s="4" t="inlineStr">
        <is>
          <t xml:space="preserve"> </t>
        </is>
      </c>
    </row>
    <row r="4">
      <c r="A4" s="4" t="inlineStr">
        <is>
          <t>Revenue, Remaining Performance Obligation, Expected Timing of Satisfaction, Start Date [Axis]: 2023-07-01</t>
        </is>
      </c>
      <c r="C4" s="4" t="inlineStr">
        <is>
          <t xml:space="preserve"> </t>
        </is>
      </c>
      <c r="D4" s="4" t="inlineStr">
        <is>
          <t xml:space="preserve"> </t>
        </is>
      </c>
    </row>
    <row r="5">
      <c r="A5" s="3" t="inlineStr">
        <is>
          <t>Revenue Remaining Performance Obligation Expected Timing Of Satisfaction [Line Items]</t>
        </is>
      </c>
      <c r="C5" s="4" t="inlineStr">
        <is>
          <t xml:space="preserve"> </t>
        </is>
      </c>
      <c r="D5" s="4" t="inlineStr">
        <is>
          <t xml:space="preserve"> </t>
        </is>
      </c>
    </row>
    <row r="6">
      <c r="A6" s="4" t="inlineStr">
        <is>
          <t>Revenue, Remaining Performance Obligation, Expected Timing of Satisfaction, Period</t>
        </is>
      </c>
      <c r="C6" s="4" t="inlineStr">
        <is>
          <t xml:space="preserve"> </t>
        </is>
      </c>
      <c r="D6" s="4" t="inlineStr">
        <is>
          <t>9 months</t>
        </is>
      </c>
    </row>
    <row r="7">
      <c r="A7" s="4" t="inlineStr">
        <is>
          <t>Revenue remaining performance obligation</t>
        </is>
      </c>
      <c r="B7" s="4" t="inlineStr">
        <is>
          <t>[1]</t>
        </is>
      </c>
      <c r="C7" s="5" t="n">
        <v>4660</v>
      </c>
      <c r="D7" s="4" t="inlineStr">
        <is>
          <t xml:space="preserve"> </t>
        </is>
      </c>
    </row>
    <row r="8">
      <c r="A8" s="4" t="inlineStr">
        <is>
          <t>Revenue, Remaining Performance Obligation, Expected Timing of Satisfaction, Start Date [Axis]: 2024-01-01</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Revenue, Remaining Performance Obligation, Expected Timing of Satisfaction, Period</t>
        </is>
      </c>
      <c r="C10" s="4" t="inlineStr">
        <is>
          <t xml:space="preserve"> </t>
        </is>
      </c>
      <c r="D10" s="4" t="inlineStr">
        <is>
          <t>1 year</t>
        </is>
      </c>
    </row>
    <row r="11">
      <c r="A11" s="4" t="inlineStr">
        <is>
          <t>Revenue remaining performance obligation</t>
        </is>
      </c>
      <c r="C11" s="4" t="inlineStr">
        <is>
          <t xml:space="preserve"> </t>
        </is>
      </c>
      <c r="D11" s="6" t="n">
        <v>4652</v>
      </c>
    </row>
    <row r="12">
      <c r="A12" s="4" t="inlineStr">
        <is>
          <t>Mobilization And Contract Preparation Revenue [Member]</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Revenue remaining performance obligation</t>
        </is>
      </c>
      <c r="C14" s="5" t="n">
        <v>3200</v>
      </c>
      <c r="D14" s="4" t="inlineStr">
        <is>
          <t xml:space="preserve"> </t>
        </is>
      </c>
    </row>
    <row r="15">
      <c r="A15" s="4" t="inlineStr">
        <is>
          <t>Mobilization And Contract Preparation Revenue [Member] | Revenue, Remaining Performance Obligation, Expected Timing of Satisfaction, Start Date [Axis]: 2023-07-01</t>
        </is>
      </c>
      <c r="C15" s="4" t="inlineStr">
        <is>
          <t xml:space="preserve"> </t>
        </is>
      </c>
      <c r="D15" s="4" t="inlineStr">
        <is>
          <t xml:space="preserve"> </t>
        </is>
      </c>
    </row>
    <row r="16">
      <c r="A16" s="3" t="inlineStr">
        <is>
          <t>Revenue Remaining Performance Obligation Expected Timing Of Satisfaction [Line Items]</t>
        </is>
      </c>
      <c r="C16" s="4" t="inlineStr">
        <is>
          <t xml:space="preserve"> </t>
        </is>
      </c>
      <c r="D16" s="4" t="inlineStr">
        <is>
          <t xml:space="preserve"> </t>
        </is>
      </c>
    </row>
    <row r="17">
      <c r="A17" s="4" t="inlineStr">
        <is>
          <t>Revenue remaining performance obligation</t>
        </is>
      </c>
      <c r="B17" s="4" t="inlineStr">
        <is>
          <t>[1]</t>
        </is>
      </c>
      <c r="C17" s="5" t="n">
        <v>2034</v>
      </c>
      <c r="D17" s="4" t="inlineStr">
        <is>
          <t xml:space="preserve"> </t>
        </is>
      </c>
    </row>
    <row r="18">
      <c r="A18" s="4" t="inlineStr">
        <is>
          <t>Mobilization And Contract Preparation Revenue [Member] | Revenue, Remaining Performance Obligation, Expected Timing of Satisfaction, Start Date [Axis]: 2024-01-01</t>
        </is>
      </c>
      <c r="C18" s="4" t="inlineStr">
        <is>
          <t xml:space="preserve"> </t>
        </is>
      </c>
      <c r="D18" s="4" t="inlineStr">
        <is>
          <t xml:space="preserve"> </t>
        </is>
      </c>
    </row>
    <row r="19">
      <c r="A19" s="3" t="inlineStr">
        <is>
          <t>Revenue Remaining Performance Obligation Expected Timing Of Satisfaction [Line Items]</t>
        </is>
      </c>
      <c r="C19" s="4" t="inlineStr">
        <is>
          <t xml:space="preserve"> </t>
        </is>
      </c>
      <c r="D19" s="4" t="inlineStr">
        <is>
          <t xml:space="preserve"> </t>
        </is>
      </c>
    </row>
    <row r="20">
      <c r="A20" s="4" t="inlineStr">
        <is>
          <t>Revenue remaining performance obligation</t>
        </is>
      </c>
      <c r="C20" s="4" t="inlineStr">
        <is>
          <t xml:space="preserve"> </t>
        </is>
      </c>
      <c r="D20" s="5" t="n">
        <v>1166</v>
      </c>
    </row>
    <row r="21">
      <c r="A21" s="4" t="inlineStr">
        <is>
          <t>Capital Modification Revenue [Member]</t>
        </is>
      </c>
      <c r="C21" s="4" t="inlineStr">
        <is>
          <t xml:space="preserve"> </t>
        </is>
      </c>
      <c r="D21" s="4" t="inlineStr">
        <is>
          <t xml:space="preserve"> </t>
        </is>
      </c>
    </row>
    <row r="22">
      <c r="A22" s="3" t="inlineStr">
        <is>
          <t>Revenue Remaining Performance Obligation Expected Timing Of Satisfaction [Line Items]</t>
        </is>
      </c>
      <c r="C22" s="4" t="inlineStr">
        <is>
          <t xml:space="preserve"> </t>
        </is>
      </c>
      <c r="D22" s="4" t="inlineStr">
        <is>
          <t xml:space="preserve"> </t>
        </is>
      </c>
    </row>
    <row r="23">
      <c r="A23" s="4" t="inlineStr">
        <is>
          <t>Revenue remaining performance obligation</t>
        </is>
      </c>
      <c r="C23" s="5" t="n">
        <v>6093</v>
      </c>
      <c r="D23" s="4" t="inlineStr">
        <is>
          <t xml:space="preserve"> </t>
        </is>
      </c>
    </row>
    <row r="24">
      <c r="A24" s="4" t="inlineStr">
        <is>
          <t>Capital Modification Revenue [Member] | Revenue, Remaining Performance Obligation, Expected Timing of Satisfaction, Start Date [Axis]: 2023-07-01</t>
        </is>
      </c>
      <c r="C24" s="4" t="inlineStr">
        <is>
          <t xml:space="preserve"> </t>
        </is>
      </c>
      <c r="D24" s="4" t="inlineStr">
        <is>
          <t xml:space="preserve"> </t>
        </is>
      </c>
    </row>
    <row r="25">
      <c r="A25" s="3" t="inlineStr">
        <is>
          <t>Revenue Remaining Performance Obligation Expected Timing Of Satisfaction [Line Items]</t>
        </is>
      </c>
      <c r="C25" s="4" t="inlineStr">
        <is>
          <t xml:space="preserve"> </t>
        </is>
      </c>
      <c r="D25" s="4" t="inlineStr">
        <is>
          <t xml:space="preserve"> </t>
        </is>
      </c>
    </row>
    <row r="26">
      <c r="A26" s="4" t="inlineStr">
        <is>
          <t>Revenue remaining performance obligation</t>
        </is>
      </c>
      <c r="B26" s="4" t="inlineStr">
        <is>
          <t>[1]</t>
        </is>
      </c>
      <c r="C26" s="5" t="n">
        <v>2607</v>
      </c>
      <c r="D26" s="4" t="inlineStr">
        <is>
          <t xml:space="preserve"> </t>
        </is>
      </c>
    </row>
    <row r="27">
      <c r="A27" s="4" t="inlineStr">
        <is>
          <t>Capital Modification Revenue [Member] | Revenue, Remaining Performance Obligation, Expected Timing of Satisfaction, Start Date [Axis]: 2024-01-01</t>
        </is>
      </c>
      <c r="C27" s="4" t="inlineStr">
        <is>
          <t xml:space="preserve"> </t>
        </is>
      </c>
      <c r="D27" s="4" t="inlineStr">
        <is>
          <t xml:space="preserve"> </t>
        </is>
      </c>
    </row>
    <row r="28">
      <c r="A28" s="3" t="inlineStr">
        <is>
          <t>Revenue Remaining Performance Obligation Expected Timing Of Satisfaction [Line Items]</t>
        </is>
      </c>
      <c r="C28" s="4" t="inlineStr">
        <is>
          <t xml:space="preserve"> </t>
        </is>
      </c>
      <c r="D28" s="4" t="inlineStr">
        <is>
          <t xml:space="preserve"> </t>
        </is>
      </c>
    </row>
    <row r="29">
      <c r="A29" s="4" t="inlineStr">
        <is>
          <t>Revenue remaining performance obligation</t>
        </is>
      </c>
      <c r="C29" s="4" t="inlineStr">
        <is>
          <t xml:space="preserve"> </t>
        </is>
      </c>
      <c r="D29" s="6" t="n">
        <v>3486</v>
      </c>
    </row>
    <row r="30">
      <c r="A30" s="4" t="inlineStr">
        <is>
          <t>Blended Rate and Other Revenue [Member]</t>
        </is>
      </c>
      <c r="C30" s="4" t="inlineStr">
        <is>
          <t xml:space="preserve"> </t>
        </is>
      </c>
      <c r="D30" s="4" t="inlineStr">
        <is>
          <t xml:space="preserve"> </t>
        </is>
      </c>
    </row>
    <row r="31">
      <c r="A31" s="3" t="inlineStr">
        <is>
          <t>Revenue Remaining Performance Obligation Expected Timing Of Satisfaction [Line Items]</t>
        </is>
      </c>
      <c r="C31" s="4" t="inlineStr">
        <is>
          <t xml:space="preserve"> </t>
        </is>
      </c>
      <c r="D31" s="4" t="inlineStr">
        <is>
          <t xml:space="preserve"> </t>
        </is>
      </c>
    </row>
    <row r="32">
      <c r="A32" s="4" t="inlineStr">
        <is>
          <t>Revenue remaining performance obligation</t>
        </is>
      </c>
      <c r="C32" s="5" t="n">
        <v>19</v>
      </c>
      <c r="D32" s="4" t="inlineStr">
        <is>
          <t xml:space="preserve"> </t>
        </is>
      </c>
    </row>
    <row r="33">
      <c r="A33" s="4" t="inlineStr">
        <is>
          <t>Blended Rate and Other Revenue [Member] | Revenue, Remaining Performance Obligation, Expected Timing of Satisfaction, Start Date [Axis]: 2023-07-01</t>
        </is>
      </c>
      <c r="C33" s="4" t="inlineStr">
        <is>
          <t xml:space="preserve"> </t>
        </is>
      </c>
      <c r="D33" s="4" t="inlineStr">
        <is>
          <t xml:space="preserve"> </t>
        </is>
      </c>
    </row>
    <row r="34">
      <c r="A34" s="3" t="inlineStr">
        <is>
          <t>Revenue Remaining Performance Obligation Expected Timing Of Satisfaction [Line Items]</t>
        </is>
      </c>
      <c r="C34" s="4" t="inlineStr">
        <is>
          <t xml:space="preserve"> </t>
        </is>
      </c>
      <c r="D34" s="4" t="inlineStr">
        <is>
          <t xml:space="preserve"> </t>
        </is>
      </c>
    </row>
    <row r="35">
      <c r="A35" s="4" t="inlineStr">
        <is>
          <t>Revenue remaining performance obligation</t>
        </is>
      </c>
      <c r="C35" s="6" t="n">
        <v>19</v>
      </c>
      <c r="D35" s="4" t="inlineStr">
        <is>
          <t xml:space="preserve"> </t>
        </is>
      </c>
    </row>
    <row r="36"/>
    <row r="37">
      <c r="A37" s="4" t="inlineStr">
        <is>
          <t>[1] Represents the six-month period beginning July 1, 2023.</t>
        </is>
      </c>
    </row>
  </sheetData>
  <mergeCells count="3">
    <mergeCell ref="A1:B1"/>
    <mergeCell ref="A36:C36"/>
    <mergeCell ref="A37:C3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Net of Allowance for Credit Losses (Detail)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rade receivables</t>
        </is>
      </c>
      <c r="B3" s="6" t="n">
        <v>200735</v>
      </c>
      <c r="C3" s="6" t="n">
        <v>155956</v>
      </c>
    </row>
    <row r="4">
      <c r="A4" s="4" t="inlineStr">
        <is>
          <t>Value added tax receivables</t>
        </is>
      </c>
      <c r="B4" s="5" t="n">
        <v>4882</v>
      </c>
      <c r="C4" s="5" t="n">
        <v>6075</v>
      </c>
    </row>
    <row r="5">
      <c r="A5" s="4" t="inlineStr">
        <is>
          <t>Federal income tax receivables</t>
        </is>
      </c>
      <c r="B5" s="5" t="n">
        <v>0</v>
      </c>
      <c r="C5" s="5" t="n">
        <v>9450</v>
      </c>
    </row>
    <row r="6">
      <c r="A6" s="4" t="inlineStr">
        <is>
          <t>Other</t>
        </is>
      </c>
      <c r="B6" s="5" t="n">
        <v>1094</v>
      </c>
      <c r="C6" s="5" t="n">
        <v>6121</v>
      </c>
    </row>
    <row r="7">
      <c r="A7" s="4" t="inlineStr">
        <is>
          <t>Receivables Gross Current, Total</t>
        </is>
      </c>
      <c r="B7" s="5" t="n">
        <v>206810</v>
      </c>
      <c r="C7" s="5" t="n">
        <v>177675</v>
      </c>
    </row>
    <row r="8">
      <c r="A8" s="4" t="inlineStr">
        <is>
          <t>Allowance for credit losses</t>
        </is>
      </c>
      <c r="B8" s="5" t="n">
        <v>-5730</v>
      </c>
      <c r="C8" s="5" t="n">
        <v>-5622</v>
      </c>
    </row>
    <row r="9">
      <c r="A9" s="4" t="inlineStr">
        <is>
          <t>Accounts receivable, net</t>
        </is>
      </c>
      <c r="B9" s="5" t="n">
        <v>201080</v>
      </c>
      <c r="C9" s="5" t="n">
        <v>172053</v>
      </c>
    </row>
    <row r="10">
      <c r="A10" s="4" t="inlineStr">
        <is>
          <t>Related Party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Related party receivables</t>
        </is>
      </c>
      <c r="B12" s="6" t="n">
        <v>99</v>
      </c>
      <c r="C12" s="6" t="n">
        <v>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Prepaid Expenses and Other Current Assets (Detail) - USD ($) $ in Thousands</t>
        </is>
      </c>
      <c r="C1" s="2" t="inlineStr">
        <is>
          <t>Jun. 30,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Current income tax asset</t>
        </is>
      </c>
      <c r="C3" s="6" t="n">
        <v>85266</v>
      </c>
      <c r="D3" s="6" t="n">
        <v>0</v>
      </c>
    </row>
    <row r="4">
      <c r="A4" s="4" t="inlineStr">
        <is>
          <t>Prepaid taxes</t>
        </is>
      </c>
      <c r="C4" s="5" t="n">
        <v>19463</v>
      </c>
      <c r="D4" s="5" t="n">
        <v>16922</v>
      </c>
    </row>
    <row r="5">
      <c r="A5" s="4" t="inlineStr">
        <is>
          <t>Deferred contract costs</t>
        </is>
      </c>
      <c r="C5" s="5" t="n">
        <v>9782</v>
      </c>
      <c r="D5" s="5" t="n">
        <v>14373</v>
      </c>
    </row>
    <row r="6">
      <c r="A6" s="4" t="inlineStr">
        <is>
          <t>Prepaid Insurance</t>
        </is>
      </c>
      <c r="C6" s="5" t="n">
        <v>6335</v>
      </c>
      <c r="D6" s="5" t="n">
        <v>3022</v>
      </c>
    </row>
    <row r="7">
      <c r="A7" s="4" t="inlineStr">
        <is>
          <t>Rig spare parts and supplies</t>
        </is>
      </c>
      <c r="C7" s="5" t="n">
        <v>4221</v>
      </c>
      <c r="D7" s="5" t="n">
        <v>5091</v>
      </c>
    </row>
    <row r="8">
      <c r="A8" s="4" t="inlineStr">
        <is>
          <t>Prepaid rig costs</t>
        </is>
      </c>
      <c r="C8" s="5" t="n">
        <v>1332</v>
      </c>
      <c r="D8" s="5" t="n">
        <v>4001</v>
      </c>
    </row>
    <row r="9">
      <c r="A9" s="4" t="inlineStr">
        <is>
          <t>Current contract assets</t>
        </is>
      </c>
      <c r="B9" s="4" t="inlineStr">
        <is>
          <t>[1]</t>
        </is>
      </c>
      <c r="C9" s="5" t="n">
        <v>2121</v>
      </c>
      <c r="D9" s="5" t="n">
        <v>141</v>
      </c>
    </row>
    <row r="10">
      <c r="A10" s="4" t="inlineStr">
        <is>
          <t>Software maintenance agreements and subscriptions</t>
        </is>
      </c>
      <c r="C10" s="5" t="n">
        <v>1910</v>
      </c>
      <c r="D10" s="5" t="n">
        <v>1212</v>
      </c>
    </row>
    <row r="11">
      <c r="A11" s="4" t="inlineStr">
        <is>
          <t>Deferred survey costs</t>
        </is>
      </c>
      <c r="C11" s="5" t="n">
        <v>1162</v>
      </c>
      <c r="D11" s="5" t="n">
        <v>838</v>
      </c>
    </row>
    <row r="12">
      <c r="A12" s="4" t="inlineStr">
        <is>
          <t>Other</t>
        </is>
      </c>
      <c r="C12" s="5" t="n">
        <v>5881</v>
      </c>
      <c r="D12" s="5" t="n">
        <v>3095</v>
      </c>
    </row>
    <row r="13">
      <c r="A13" s="4" t="inlineStr">
        <is>
          <t>Change in prepaid expenses and other current assets</t>
        </is>
      </c>
      <c r="C13" s="6" t="n">
        <v>137473</v>
      </c>
      <c r="D13" s="6" t="n">
        <v>48695</v>
      </c>
    </row>
    <row r="14"/>
    <row r="15">
      <c r="A15" s="4" t="inlineStr">
        <is>
          <t>[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sheetData>
  <mergeCells count="3">
    <mergeCell ref="A1:B1"/>
    <mergeCell ref="A14:C14"/>
    <mergeCell ref="A15:C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Accrued Liabilities (Detail) - USD ($) $ in Thousands</t>
        </is>
      </c>
      <c r="C1" s="2" t="inlineStr">
        <is>
          <t>Jun. 30, 2023</t>
        </is>
      </c>
      <c r="D1" s="2" t="inlineStr">
        <is>
          <t>Dec. 31, 2022</t>
        </is>
      </c>
    </row>
    <row r="2">
      <c r="A2" s="3" t="inlineStr">
        <is>
          <t>Payables and Accruals [Abstract]</t>
        </is>
      </c>
      <c r="C2" s="4" t="inlineStr">
        <is>
          <t xml:space="preserve"> </t>
        </is>
      </c>
      <c r="D2" s="4" t="inlineStr">
        <is>
          <t xml:space="preserve"> </t>
        </is>
      </c>
    </row>
    <row r="3">
      <c r="A3" s="4" t="inlineStr">
        <is>
          <t>Contract advances</t>
        </is>
      </c>
      <c r="C3" s="6" t="n">
        <v>50199</v>
      </c>
      <c r="D3" s="6" t="n">
        <v>52743</v>
      </c>
    </row>
    <row r="4">
      <c r="A4" s="4" t="inlineStr">
        <is>
          <t>Rig operating costs</t>
        </is>
      </c>
      <c r="C4" s="5" t="n">
        <v>42686</v>
      </c>
      <c r="D4" s="5" t="n">
        <v>39288</v>
      </c>
    </row>
    <row r="5">
      <c r="A5" s="4" t="inlineStr">
        <is>
          <t>Payroll and benefits</t>
        </is>
      </c>
      <c r="C5" s="5" t="n">
        <v>30483</v>
      </c>
      <c r="D5" s="5" t="n">
        <v>29408</v>
      </c>
    </row>
    <row r="6">
      <c r="A6" s="4" t="inlineStr">
        <is>
          <t>Accrued capital project/upgrade costs</t>
        </is>
      </c>
      <c r="C6" s="5" t="n">
        <v>12209</v>
      </c>
      <c r="D6" s="5" t="n">
        <v>8419</v>
      </c>
    </row>
    <row r="7">
      <c r="A7" s="4" t="inlineStr">
        <is>
          <t>Deferred revenue</t>
        </is>
      </c>
      <c r="B7" s="4" t="inlineStr">
        <is>
          <t>[1]</t>
        </is>
      </c>
      <c r="C7" s="5" t="n">
        <v>9293</v>
      </c>
      <c r="D7" s="5" t="n">
        <v>11513</v>
      </c>
    </row>
    <row r="8">
      <c r="A8" s="4" t="inlineStr">
        <is>
          <t>Current operating lease liability</t>
        </is>
      </c>
      <c r="C8" s="5" t="n">
        <v>7161</v>
      </c>
      <c r="D8" s="5" t="n">
        <v>13480</v>
      </c>
    </row>
    <row r="9">
      <c r="A9" s="4" t="inlineStr">
        <is>
          <t>Personal injury and other claims</t>
        </is>
      </c>
      <c r="C9" s="5" t="n">
        <v>5393</v>
      </c>
      <c r="D9" s="5" t="n">
        <v>3738</v>
      </c>
    </row>
    <row r="10">
      <c r="A10" s="4" t="inlineStr">
        <is>
          <t>Shorebase and administrative costs</t>
        </is>
      </c>
      <c r="C10" s="5" t="n">
        <v>5030</v>
      </c>
      <c r="D10" s="5" t="n">
        <v>4365</v>
      </c>
    </row>
    <row r="11">
      <c r="A11" s="4" t="inlineStr">
        <is>
          <t>Interest payable</t>
        </is>
      </c>
      <c r="C11" s="5" t="n">
        <v>1812</v>
      </c>
      <c r="D11" s="5" t="n">
        <v>1897</v>
      </c>
    </row>
    <row r="12">
      <c r="A12" s="4" t="inlineStr">
        <is>
          <t>Deposit for equipment sale</t>
        </is>
      </c>
      <c r="C12" s="5" t="n">
        <v>1788</v>
      </c>
      <c r="D12" s="5" t="n">
        <v>1670</v>
      </c>
    </row>
    <row r="13">
      <c r="A13" s="4" t="inlineStr">
        <is>
          <t>Other</t>
        </is>
      </c>
      <c r="C13" s="5" t="n">
        <v>989</v>
      </c>
      <c r="D13" s="5" t="n">
        <v>264</v>
      </c>
    </row>
    <row r="14">
      <c r="A14" s="4" t="inlineStr">
        <is>
          <t>Change in accrued liabilities</t>
        </is>
      </c>
      <c r="C14" s="6" t="n">
        <v>167043</v>
      </c>
      <c r="D14" s="6" t="n">
        <v>166785</v>
      </c>
    </row>
    <row r="15"/>
    <row r="16">
      <c r="A16" s="4" t="inlineStr">
        <is>
          <t>[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sheetData>
  <mergeCells count="3">
    <mergeCell ref="A1:B1"/>
    <mergeCell ref="A15:C15"/>
    <mergeCell ref="A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Assets (Detail)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Noncurrent deferred tax assets</t>
        </is>
      </c>
      <c r="B3" s="6" t="n">
        <v>211274</v>
      </c>
      <c r="C3" s="6" t="n">
        <v>10612</v>
      </c>
    </row>
    <row r="4">
      <c r="A4" s="4" t="inlineStr">
        <is>
          <t>Operating lease right of use assets</t>
        </is>
      </c>
      <c r="B4" s="5" t="n">
        <v>22121</v>
      </c>
      <c r="C4" s="5" t="n">
        <v>30332</v>
      </c>
    </row>
    <row r="5">
      <c r="A5" s="4" t="inlineStr">
        <is>
          <t>Noncurrent Receivables</t>
        </is>
      </c>
      <c r="B5" s="5" t="n">
        <v>8834</v>
      </c>
      <c r="C5" s="5" t="n">
        <v>13030</v>
      </c>
    </row>
    <row r="6">
      <c r="A6" s="4" t="inlineStr">
        <is>
          <t>Noncurrent milestone payments</t>
        </is>
      </c>
      <c r="B6" s="5" t="n">
        <v>10036</v>
      </c>
      <c r="C6" s="5" t="n">
        <v>856</v>
      </c>
    </row>
    <row r="7">
      <c r="A7" s="4" t="inlineStr">
        <is>
          <t>Deferred debt arrangement fees</t>
        </is>
      </c>
      <c r="B7" s="5" t="n">
        <v>5702</v>
      </c>
      <c r="C7" s="5" t="n">
        <v>6716</v>
      </c>
    </row>
    <row r="8">
      <c r="A8" s="4" t="inlineStr">
        <is>
          <t>Deferred inspection costs, noncurrent</t>
        </is>
      </c>
      <c r="B8" s="5" t="n">
        <v>3470</v>
      </c>
      <c r="C8" s="5" t="n">
        <v>2489</v>
      </c>
    </row>
    <row r="9">
      <c r="A9" s="4" t="inlineStr">
        <is>
          <t>Noncurrent deposits</t>
        </is>
      </c>
      <c r="B9" s="5" t="n">
        <v>1483</v>
      </c>
      <c r="C9" s="5" t="n">
        <v>1531</v>
      </c>
    </row>
    <row r="10">
      <c r="A10" s="4" t="inlineStr">
        <is>
          <t>Other</t>
        </is>
      </c>
      <c r="B10" s="5" t="n">
        <v>2784</v>
      </c>
      <c r="C10" s="5" t="n">
        <v>2400</v>
      </c>
    </row>
    <row r="11">
      <c r="A11" s="4" t="inlineStr">
        <is>
          <t>Change in other assets</t>
        </is>
      </c>
      <c r="B11" s="6" t="n">
        <v>265704</v>
      </c>
      <c r="C11" s="6" t="n">
        <v>679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oncash Operating, Investing and Financing Activities (Detail) - USD ($) $ in Thousands</t>
        </is>
      </c>
      <c r="B1" s="2" t="inlineStr">
        <is>
          <t>6 Months Ended</t>
        </is>
      </c>
    </row>
    <row r="2">
      <c r="B2" s="2" t="inlineStr">
        <is>
          <t>Jun. 30, 2023</t>
        </is>
      </c>
      <c r="C2" s="2" t="inlineStr">
        <is>
          <t>Jun. 30, 2022</t>
        </is>
      </c>
    </row>
    <row r="3">
      <c r="A3" s="3" t="inlineStr">
        <is>
          <t>Condensed Financial Statements, Captions [Line Items]</t>
        </is>
      </c>
      <c r="B3" s="4" t="inlineStr">
        <is>
          <t xml:space="preserve"> </t>
        </is>
      </c>
      <c r="C3" s="4" t="inlineStr">
        <is>
          <t xml:space="preserve"> </t>
        </is>
      </c>
    </row>
    <row r="4">
      <c r="A4" s="4" t="inlineStr">
        <is>
          <t>Accrued but unpaid capital expenditures at period end</t>
        </is>
      </c>
      <c r="B4" s="6" t="n">
        <v>12209</v>
      </c>
      <c r="C4" s="6" t="n">
        <v>2234</v>
      </c>
    </row>
    <row r="5">
      <c r="A5" s="4" t="inlineStr">
        <is>
          <t>Common stock withheld for payroll tax obligations</t>
        </is>
      </c>
      <c r="B5" s="5" t="n">
        <v>734</v>
      </c>
      <c r="C5" s="5" t="n">
        <v>139</v>
      </c>
    </row>
    <row r="6">
      <c r="A6" s="4" t="inlineStr">
        <is>
          <t>Cash interest payments</t>
        </is>
      </c>
      <c r="B6" s="5" t="n">
        <v>19352</v>
      </c>
      <c r="C6" s="5" t="n">
        <v>12514</v>
      </c>
    </row>
    <row r="7">
      <c r="A7" s="4" t="inlineStr">
        <is>
          <t>Foreign [Member]</t>
        </is>
      </c>
      <c r="B7" s="4" t="inlineStr">
        <is>
          <t xml:space="preserve"> </t>
        </is>
      </c>
      <c r="C7" s="4" t="inlineStr">
        <is>
          <t xml:space="preserve"> </t>
        </is>
      </c>
    </row>
    <row r="8">
      <c r="A8" s="3" t="inlineStr">
        <is>
          <t>Cash income taxes paid, net of (refunds):</t>
        </is>
      </c>
      <c r="B8" s="4" t="inlineStr">
        <is>
          <t xml:space="preserve"> </t>
        </is>
      </c>
      <c r="C8" s="4" t="inlineStr">
        <is>
          <t xml:space="preserve"> </t>
        </is>
      </c>
    </row>
    <row r="9">
      <c r="A9" s="4" t="inlineStr">
        <is>
          <t>Cash income taxes paid, net of refunds</t>
        </is>
      </c>
      <c r="B9" s="5" t="n">
        <v>3147</v>
      </c>
      <c r="C9" s="5" t="n">
        <v>11578</v>
      </c>
    </row>
    <row r="10">
      <c r="A10" s="4" t="inlineStr">
        <is>
          <t>Domestic [Member]</t>
        </is>
      </c>
      <c r="B10" s="4" t="inlineStr">
        <is>
          <t xml:space="preserve"> </t>
        </is>
      </c>
      <c r="C10" s="4" t="inlineStr">
        <is>
          <t xml:space="preserve"> </t>
        </is>
      </c>
    </row>
    <row r="11">
      <c r="A11" s="3" t="inlineStr">
        <is>
          <t>Cash income taxes paid, net of (refunds):</t>
        </is>
      </c>
      <c r="B11" s="4" t="inlineStr">
        <is>
          <t xml:space="preserve"> </t>
        </is>
      </c>
      <c r="C11" s="4" t="inlineStr">
        <is>
          <t xml:space="preserve"> </t>
        </is>
      </c>
    </row>
    <row r="12">
      <c r="A12" s="4" t="inlineStr">
        <is>
          <t>Cash income taxes paid, net of refunds</t>
        </is>
      </c>
      <c r="B12" s="5" t="n">
        <v>-5744</v>
      </c>
      <c r="C12" s="5" t="n">
        <v>2387</v>
      </c>
    </row>
    <row r="13">
      <c r="A13" s="4" t="inlineStr">
        <is>
          <t>State [Member]</t>
        </is>
      </c>
      <c r="B13" s="4" t="inlineStr">
        <is>
          <t xml:space="preserve"> </t>
        </is>
      </c>
      <c r="C13" s="4" t="inlineStr">
        <is>
          <t xml:space="preserve"> </t>
        </is>
      </c>
    </row>
    <row r="14">
      <c r="A14" s="3" t="inlineStr">
        <is>
          <t>Cash income taxes paid, net of (refunds):</t>
        </is>
      </c>
      <c r="B14" s="4" t="inlineStr">
        <is>
          <t xml:space="preserve"> </t>
        </is>
      </c>
      <c r="C14" s="4" t="inlineStr">
        <is>
          <t xml:space="preserve"> </t>
        </is>
      </c>
    </row>
    <row r="15">
      <c r="A15" s="4" t="inlineStr">
        <is>
          <t>Cash income taxes paid, net of refunds</t>
        </is>
      </c>
      <c r="B15" s="6" t="n">
        <v>1</v>
      </c>
      <c r="C1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oncash Operating, Investing and Financing Activities (Detail) (Parenthetical) - shares</t>
        </is>
      </c>
      <c r="B1" s="2" t="inlineStr">
        <is>
          <t>6 Months Ended</t>
        </is>
      </c>
    </row>
    <row r="2">
      <c r="B2" s="2" t="inlineStr">
        <is>
          <t>Jun. 30, 2023</t>
        </is>
      </c>
      <c r="C2" s="2" t="inlineStr">
        <is>
          <t>Jun. 30, 2022</t>
        </is>
      </c>
    </row>
    <row r="3">
      <c r="A3" s="4" t="inlineStr">
        <is>
          <t>Restricted Stock [Member]</t>
        </is>
      </c>
      <c r="B3" s="4" t="inlineStr">
        <is>
          <t xml:space="preserve"> </t>
        </is>
      </c>
      <c r="C3" s="4" t="inlineStr">
        <is>
          <t xml:space="preserve"> </t>
        </is>
      </c>
    </row>
    <row r="4">
      <c r="A4" s="3" t="inlineStr">
        <is>
          <t>Condensed Financial Statements, Captions [Line Items]</t>
        </is>
      </c>
      <c r="B4" s="4" t="inlineStr">
        <is>
          <t xml:space="preserve"> </t>
        </is>
      </c>
      <c r="C4" s="4" t="inlineStr">
        <is>
          <t xml:space="preserve"> </t>
        </is>
      </c>
    </row>
    <row r="5">
      <c r="A5" s="4" t="inlineStr">
        <is>
          <t>Number of shares of common stock withheld</t>
        </is>
      </c>
      <c r="B5" s="5" t="n">
        <v>62597</v>
      </c>
      <c r="C5" s="5" t="n">
        <v>178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air Value Disclosures - Additional Information (Detail) - USD ($) $ in Thousands</t>
        </is>
      </c>
      <c r="B1" s="2" t="inlineStr">
        <is>
          <t>6 Months Ended</t>
        </is>
      </c>
      <c r="C1" s="2" t="inlineStr">
        <is>
          <t>12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ade receivables past due</t>
        </is>
      </c>
      <c r="B4" s="6" t="n">
        <v>5600</v>
      </c>
      <c r="C4" s="4" t="inlineStr">
        <is>
          <t xml:space="preserve"> </t>
        </is>
      </c>
    </row>
    <row r="5">
      <c r="A5" s="4" t="inlineStr">
        <is>
          <t>Trade receivables reserved for previous years</t>
        </is>
      </c>
      <c r="B5" s="5" t="n">
        <v>5500</v>
      </c>
      <c r="C5" s="4" t="inlineStr">
        <is>
          <t xml:space="preserve"> </t>
        </is>
      </c>
    </row>
    <row r="6">
      <c r="A6" s="4" t="inlineStr">
        <is>
          <t>Trade receivables remaining past due</t>
        </is>
      </c>
      <c r="B6" s="5" t="n">
        <v>100</v>
      </c>
      <c r="C6" s="4" t="inlineStr">
        <is>
          <t xml:space="preserve"> </t>
        </is>
      </c>
    </row>
    <row r="7">
      <c r="A7" s="4" t="inlineStr">
        <is>
          <t>Allowance for credit losses</t>
        </is>
      </c>
      <c r="B7" s="5" t="n">
        <v>5730</v>
      </c>
      <c r="C7" s="6" t="n">
        <v>5622</v>
      </c>
    </row>
    <row r="8">
      <c r="A8" s="4" t="inlineStr">
        <is>
          <t>ASU 2016-1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stimate of credit losses</t>
        </is>
      </c>
      <c r="B10" s="6" t="n">
        <v>200</v>
      </c>
      <c r="C10" s="6" t="n">
        <v>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inancial Instruments and Fair Value Disclosures - Assets Measured at Fair Value on Recurring and Nonrecurring Basis (Detail) - USD ($) $ in Thousands</t>
        </is>
      </c>
      <c r="B1" s="2" t="inlineStr">
        <is>
          <t>6 Months Ended</t>
        </is>
      </c>
      <c r="C1" s="2" t="inlineStr">
        <is>
          <t>12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osts and Expenses</t>
        </is>
      </c>
      <c r="C4" s="4" t="inlineStr">
        <is>
          <t>Costs and Expenses</t>
        </is>
      </c>
    </row>
    <row r="5">
      <c r="A5" s="4" t="inlineStr">
        <is>
          <t>Director [Member] | Recurring Fair Value Measurem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y-classified Director restricted stock units</t>
        </is>
      </c>
      <c r="B7" s="6" t="n">
        <v>-1369</v>
      </c>
      <c r="C7" s="6" t="n">
        <v>-1258</v>
      </c>
    </row>
    <row r="8">
      <c r="A8" s="4" t="inlineStr">
        <is>
          <t>Total Losses</t>
        </is>
      </c>
      <c r="B8" s="5" t="n">
        <v>-369</v>
      </c>
      <c r="C8" s="5" t="n">
        <v>-230</v>
      </c>
    </row>
    <row r="9">
      <c r="A9" s="4" t="inlineStr">
        <is>
          <t>Level 1 [Member] | Director [Member] | Recurring Fair Value Measuremen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y-classified Director restricted stock units</t>
        </is>
      </c>
      <c r="B11" s="6" t="n">
        <v>-1369</v>
      </c>
      <c r="C11" s="6" t="n">
        <v>-12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81563</v>
      </c>
      <c r="C4" s="6" t="n">
        <v>205702</v>
      </c>
      <c r="D4" s="6" t="n">
        <v>513584</v>
      </c>
      <c r="E4" s="6" t="n">
        <v>3919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t>
        </is>
      </c>
      <c r="B6" s="5" t="n">
        <v>27906</v>
      </c>
      <c r="C6" s="5" t="n">
        <v>25693</v>
      </c>
      <c r="D6" s="5" t="n">
        <v>55812</v>
      </c>
      <c r="E6" s="5" t="n">
        <v>52645</v>
      </c>
    </row>
    <row r="7">
      <c r="A7" s="4" t="inlineStr">
        <is>
          <t>General and administrative</t>
        </is>
      </c>
      <c r="B7" s="5" t="n">
        <v>16824</v>
      </c>
      <c r="C7" s="5" t="n">
        <v>19753</v>
      </c>
      <c r="D7" s="5" t="n">
        <v>36409</v>
      </c>
      <c r="E7" s="5" t="n">
        <v>36485</v>
      </c>
    </row>
    <row r="8">
      <c r="A8" s="4" t="inlineStr">
        <is>
          <t>Gain on disposition of assets</t>
        </is>
      </c>
      <c r="B8" s="5" t="n">
        <v>-1933</v>
      </c>
      <c r="C8" s="5" t="n">
        <v>-685</v>
      </c>
      <c r="D8" s="5" t="n">
        <v>-3146</v>
      </c>
      <c r="E8" s="5" t="n">
        <v>-4729</v>
      </c>
    </row>
    <row r="9">
      <c r="A9" s="4" t="inlineStr">
        <is>
          <t>Total operating expenses</t>
        </is>
      </c>
      <c r="B9" s="5" t="n">
        <v>271323</v>
      </c>
      <c r="C9" s="5" t="n">
        <v>215465</v>
      </c>
      <c r="D9" s="5" t="n">
        <v>508303</v>
      </c>
      <c r="E9" s="5" t="n">
        <v>435620</v>
      </c>
    </row>
    <row r="10">
      <c r="A10" s="4" t="inlineStr">
        <is>
          <t>Operating income (loss)</t>
        </is>
      </c>
      <c r="B10" s="5" t="n">
        <v>10240</v>
      </c>
      <c r="C10" s="5" t="n">
        <v>-9763</v>
      </c>
      <c r="D10" s="5" t="n">
        <v>5281</v>
      </c>
      <c r="E10" s="5" t="n">
        <v>-4367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5</v>
      </c>
      <c r="C12" s="5" t="n">
        <v>0</v>
      </c>
      <c r="D12" s="5" t="n">
        <v>12</v>
      </c>
      <c r="E12" s="5" t="n">
        <v>1</v>
      </c>
    </row>
    <row r="13">
      <c r="A13" s="4" t="inlineStr">
        <is>
          <t>Interest expense, net of amounts capitalized</t>
        </is>
      </c>
      <c r="B13" s="5" t="n">
        <v>-12755</v>
      </c>
      <c r="C13" s="5" t="n">
        <v>-10103</v>
      </c>
      <c r="D13" s="5" t="n">
        <v>-24795</v>
      </c>
      <c r="E13" s="5" t="n">
        <v>-18428</v>
      </c>
    </row>
    <row r="14">
      <c r="A14" s="4" t="inlineStr">
        <is>
          <t>Foreign currency transaction (loss) gain</t>
        </is>
      </c>
      <c r="B14" s="5" t="n">
        <v>-1968</v>
      </c>
      <c r="C14" s="5" t="n">
        <v>1607</v>
      </c>
      <c r="D14" s="5" t="n">
        <v>-3239</v>
      </c>
      <c r="E14" s="5" t="n">
        <v>-522</v>
      </c>
    </row>
    <row r="15">
      <c r="A15" s="4" t="inlineStr">
        <is>
          <t>Other, net</t>
        </is>
      </c>
      <c r="B15" s="5" t="n">
        <v>136</v>
      </c>
      <c r="C15" s="5" t="n">
        <v>-47</v>
      </c>
      <c r="D15" s="5" t="n">
        <v>-17</v>
      </c>
      <c r="E15" s="5" t="n">
        <v>1315</v>
      </c>
    </row>
    <row r="16">
      <c r="A16" s="4" t="inlineStr">
        <is>
          <t>Loss before income tax benefit (expense)</t>
        </is>
      </c>
      <c r="B16" s="5" t="n">
        <v>-4342</v>
      </c>
      <c r="C16" s="5" t="n">
        <v>-18306</v>
      </c>
      <c r="D16" s="5" t="n">
        <v>-22758</v>
      </c>
      <c r="E16" s="5" t="n">
        <v>-61313</v>
      </c>
    </row>
    <row r="17">
      <c r="A17" s="4" t="inlineStr">
        <is>
          <t>Income tax benefit (expense)</t>
        </is>
      </c>
      <c r="B17" s="5" t="n">
        <v>243125</v>
      </c>
      <c r="C17" s="5" t="n">
        <v>-3623</v>
      </c>
      <c r="D17" s="5" t="n">
        <v>268770</v>
      </c>
      <c r="E17" s="5" t="n">
        <v>5030</v>
      </c>
    </row>
    <row r="18">
      <c r="A18" s="4" t="inlineStr">
        <is>
          <t>Net income (loss)</t>
        </is>
      </c>
      <c r="B18" s="6" t="n">
        <v>238783</v>
      </c>
      <c r="C18" s="6" t="n">
        <v>-21929</v>
      </c>
      <c r="D18" s="6" t="n">
        <v>246012</v>
      </c>
      <c r="E18" s="6" t="n">
        <v>-56283</v>
      </c>
    </row>
    <row r="19">
      <c r="A19" s="4" t="inlineStr">
        <is>
          <t>Earnings (loss) per share, Basic</t>
        </is>
      </c>
      <c r="B19" s="8" t="n">
        <v>2.35</v>
      </c>
      <c r="C19" s="8" t="n">
        <v>-0.22</v>
      </c>
      <c r="D19" s="8" t="n">
        <v>2.43</v>
      </c>
      <c r="E19" s="8" t="n">
        <v>-0.5600000000000001</v>
      </c>
    </row>
    <row r="20">
      <c r="A20" s="4" t="inlineStr">
        <is>
          <t>Earnings (loss) per share, Diluted</t>
        </is>
      </c>
      <c r="B20" s="8" t="n">
        <v>2.29</v>
      </c>
      <c r="C20" s="8" t="n">
        <v>-0.22</v>
      </c>
      <c r="D20" s="8" t="n">
        <v>2.36</v>
      </c>
      <c r="E20" s="8" t="n">
        <v>-0.5600000000000001</v>
      </c>
    </row>
    <row r="21">
      <c r="A21" s="4" t="inlineStr">
        <is>
          <t>Weighted-average shares outstanding, Basic</t>
        </is>
      </c>
      <c r="B21" s="5" t="n">
        <v>101487</v>
      </c>
      <c r="C21" s="5" t="n">
        <v>100108</v>
      </c>
      <c r="D21" s="5" t="n">
        <v>101409</v>
      </c>
      <c r="E21" s="5" t="n">
        <v>100092</v>
      </c>
    </row>
    <row r="22">
      <c r="A22" s="4" t="inlineStr">
        <is>
          <t>Weighted-average shares outstanding, Diluted</t>
        </is>
      </c>
      <c r="B22" s="5" t="n">
        <v>104236</v>
      </c>
      <c r="C22" s="5" t="n">
        <v>100108</v>
      </c>
      <c r="D22" s="5" t="n">
        <v>104091</v>
      </c>
      <c r="E22" s="5" t="n">
        <v>100092</v>
      </c>
    </row>
    <row r="23">
      <c r="A23" s="4" t="inlineStr">
        <is>
          <t>Contract Drilling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64990</v>
      </c>
      <c r="C25" s="6" t="n">
        <v>176879</v>
      </c>
      <c r="D25" s="6" t="n">
        <v>479373</v>
      </c>
      <c r="E25" s="6" t="n">
        <v>327131</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Contract drilling, excluding depreciation</t>
        </is>
      </c>
      <c r="B27" s="5" t="n">
        <v>212947</v>
      </c>
      <c r="C27" s="5" t="n">
        <v>142150</v>
      </c>
      <c r="D27" s="5" t="n">
        <v>386436</v>
      </c>
      <c r="E27" s="5" t="n">
        <v>287052</v>
      </c>
    </row>
    <row r="28">
      <c r="A28" s="4" t="inlineStr">
        <is>
          <t>Reimbursable Expenses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6573</v>
      </c>
      <c r="C30" s="5" t="n">
        <v>28823</v>
      </c>
      <c r="D30" s="5" t="n">
        <v>34211</v>
      </c>
      <c r="E30" s="5" t="n">
        <v>64810</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Contract drilling, excluding depreciation</t>
        </is>
      </c>
      <c r="B32" s="6" t="n">
        <v>15579</v>
      </c>
      <c r="C32" s="6" t="n">
        <v>28554</v>
      </c>
      <c r="D32" s="6" t="n">
        <v>32792</v>
      </c>
      <c r="E32" s="6" t="n">
        <v>64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and Related Carrying Values of Our Debt Instruments (Detail) - USD ($) $ in Millions</t>
        </is>
      </c>
      <c r="B1" s="2" t="inlineStr">
        <is>
          <t>Jun. 30, 2023</t>
        </is>
      </c>
      <c r="C1" s="2" t="inlineStr">
        <is>
          <t>Dec. 31, 2022</t>
        </is>
      </c>
    </row>
    <row r="2">
      <c r="A2" s="4" t="inlineStr">
        <is>
          <t>Exit Term Loan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t>
        </is>
      </c>
      <c r="B4" s="9" t="n">
        <v>91.5</v>
      </c>
      <c r="C4" s="9" t="n">
        <v>91.09999999999999</v>
      </c>
    </row>
    <row r="5">
      <c r="A5" s="4" t="inlineStr">
        <is>
          <t>Carrying Value</t>
        </is>
      </c>
      <c r="B5" s="5" t="n">
        <v>100</v>
      </c>
      <c r="C5" s="5" t="n">
        <v>100</v>
      </c>
    </row>
    <row r="6">
      <c r="A6" s="4" t="inlineStr">
        <is>
          <t>First Lien Not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t>
        </is>
      </c>
      <c r="B8" s="5" t="n">
        <v>83</v>
      </c>
      <c r="C8" s="10" t="n">
        <v>78.3</v>
      </c>
    </row>
    <row r="9">
      <c r="A9" s="4" t="inlineStr">
        <is>
          <t>Carrying Value</t>
        </is>
      </c>
      <c r="B9" s="9" t="n">
        <v>85.3</v>
      </c>
      <c r="C9" s="9" t="n">
        <v>8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rilling and Other Property and Equipment - Summary of Cost and Accumulated Depreciation of Drilling and Other Property and Equipmen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361312</v>
      </c>
      <c r="C3" s="6" t="n">
        <v>1313880</v>
      </c>
    </row>
    <row r="4">
      <c r="A4" s="4" t="inlineStr">
        <is>
          <t>Less: accumulated depreciation</t>
        </is>
      </c>
      <c r="B4" s="5" t="n">
        <v>-222768</v>
      </c>
      <c r="C4" s="5" t="n">
        <v>-171972</v>
      </c>
    </row>
    <row r="5">
      <c r="A5" s="4" t="inlineStr">
        <is>
          <t>Drilling and other property and equipment, net</t>
        </is>
      </c>
      <c r="B5" s="5" t="n">
        <v>1138544</v>
      </c>
      <c r="C5" s="5" t="n">
        <v>1141908</v>
      </c>
    </row>
    <row r="6">
      <c r="A6" s="4" t="inlineStr">
        <is>
          <t>Drilling Rig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173854</v>
      </c>
      <c r="C8" s="5" t="n">
        <v>1126793</v>
      </c>
    </row>
    <row r="9">
      <c r="A9" s="4" t="inlineStr">
        <is>
          <t>Finance Lease Right of Use Ass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74571</v>
      </c>
      <c r="C11" s="5" t="n">
        <v>174571</v>
      </c>
    </row>
    <row r="12">
      <c r="A12" s="4" t="inlineStr">
        <is>
          <t>Land and Build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0016</v>
      </c>
      <c r="C14" s="5" t="n">
        <v>10001</v>
      </c>
    </row>
    <row r="15">
      <c r="A15" s="4" t="inlineStr">
        <is>
          <t>Office Equipment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871</v>
      </c>
      <c r="C17" s="6" t="n">
        <v>25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4" customWidth="1" min="2" max="2"/>
  </cols>
  <sheetData>
    <row r="1">
      <c r="A1" s="1" t="inlineStr">
        <is>
          <t>Long-Term Debt - Additional Information (Details) - First Lien Notes</t>
        </is>
      </c>
      <c r="B1" s="2" t="inlineStr">
        <is>
          <t>Apr. 23, 2021</t>
        </is>
      </c>
    </row>
    <row r="2">
      <c r="A2" s="3" t="inlineStr">
        <is>
          <t>Debt Instrument [Line Items]</t>
        </is>
      </c>
      <c r="B2" s="4" t="inlineStr">
        <is>
          <t xml:space="preserve"> </t>
        </is>
      </c>
    </row>
    <row r="3">
      <c r="A3" s="4" t="inlineStr">
        <is>
          <t>Debt instrument, maturity year</t>
        </is>
      </c>
      <c r="B3" s="4" t="inlineStr">
        <is>
          <t>2027</t>
        </is>
      </c>
    </row>
    <row r="4">
      <c r="A4" s="4" t="inlineStr">
        <is>
          <t>Cash Pay Rate [Member]</t>
        </is>
      </c>
      <c r="B4" s="4" t="inlineStr">
        <is>
          <t xml:space="preserve"> </t>
        </is>
      </c>
    </row>
    <row r="5">
      <c r="A5" s="3" t="inlineStr">
        <is>
          <t>Debt Instrument [Line Items]</t>
        </is>
      </c>
      <c r="B5" s="4" t="inlineStr">
        <is>
          <t xml:space="preserve"> </t>
        </is>
      </c>
    </row>
    <row r="6">
      <c r="A6" s="4" t="inlineStr">
        <is>
          <t>Interest rate of senior notes</t>
        </is>
      </c>
      <c r="B6" s="11" t="n">
        <v>0.09</v>
      </c>
    </row>
    <row r="7">
      <c r="A7" s="4" t="inlineStr">
        <is>
          <t>Cash Pay Rate and Payment in Kind Rate [Member]</t>
        </is>
      </c>
      <c r="B7" s="4" t="inlineStr">
        <is>
          <t xml:space="preserve"> </t>
        </is>
      </c>
    </row>
    <row r="8">
      <c r="A8" s="3" t="inlineStr">
        <is>
          <t>Debt Instrument [Line Items]</t>
        </is>
      </c>
      <c r="B8" s="4" t="inlineStr">
        <is>
          <t xml:space="preserve"> </t>
        </is>
      </c>
    </row>
    <row r="9">
      <c r="A9" s="4" t="inlineStr">
        <is>
          <t>Interest rate of senior notes</t>
        </is>
      </c>
      <c r="B9" s="11" t="n">
        <v>0.11</v>
      </c>
    </row>
    <row r="10">
      <c r="A10" s="4" t="inlineStr">
        <is>
          <t>Payment in Kind Rate [Member]</t>
        </is>
      </c>
      <c r="B10" s="4" t="inlineStr">
        <is>
          <t xml:space="preserve"> </t>
        </is>
      </c>
    </row>
    <row r="11">
      <c r="A11" s="3" t="inlineStr">
        <is>
          <t>Debt Instrument [Line Items]</t>
        </is>
      </c>
      <c r="B11" s="4" t="inlineStr">
        <is>
          <t xml:space="preserve"> </t>
        </is>
      </c>
    </row>
    <row r="12">
      <c r="A12" s="4" t="inlineStr">
        <is>
          <t>Interest rate of senior notes</t>
        </is>
      </c>
      <c r="B12" s="11" t="n">
        <v>0.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Value of Long-term Debt, Net of Unamortized Discount, Premium and Debt Issuance Costs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Exit Debt, net</t>
        </is>
      </c>
      <c r="B3" s="6" t="n">
        <v>365859</v>
      </c>
      <c r="C3" s="6" t="n">
        <v>360644</v>
      </c>
    </row>
    <row r="4">
      <c r="A4" s="4" t="inlineStr">
        <is>
          <t>Exit 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Exit Debt, net</t>
        </is>
      </c>
      <c r="B6" s="5" t="n">
        <v>182478</v>
      </c>
      <c r="C6" s="5" t="n">
        <v>177478</v>
      </c>
    </row>
    <row r="7">
      <c r="A7" s="4" t="inlineStr">
        <is>
          <t>Exit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Exit Debt, net</t>
        </is>
      </c>
      <c r="B9" s="5" t="n">
        <v>99269</v>
      </c>
      <c r="C9" s="5" t="n">
        <v>99190</v>
      </c>
    </row>
    <row r="10">
      <c r="A10" s="4" t="inlineStr">
        <is>
          <t>First Lien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Exit Debt, net</t>
        </is>
      </c>
      <c r="B12" s="6" t="n">
        <v>84112</v>
      </c>
      <c r="C12" s="6" t="n">
        <v>839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Exit Revolving Credit Agreement - Additional Information (Detail) - USD ($) $ in Millions</t>
        </is>
      </c>
      <c r="B1" s="2" t="inlineStr">
        <is>
          <t>Apr. 23, 2021</t>
        </is>
      </c>
      <c r="C1" s="2" t="inlineStr">
        <is>
          <t>Aug. 04, 2023</t>
        </is>
      </c>
      <c r="D1" s="2" t="inlineStr">
        <is>
          <t>Jul. 01, 2023</t>
        </is>
      </c>
      <c r="E1" s="2" t="inlineStr">
        <is>
          <t>Jun. 30, 2023</t>
        </is>
      </c>
      <c r="F1" s="2" t="inlineStr">
        <is>
          <t>Jun. 13, 2023</t>
        </is>
      </c>
      <c r="G1" s="2" t="inlineStr">
        <is>
          <t>Mar. 23, 2023</t>
        </is>
      </c>
      <c r="H1" s="2" t="inlineStr">
        <is>
          <t>Sep. 30, 2022</t>
        </is>
      </c>
    </row>
    <row r="2">
      <c r="A2" s="4" t="inlineStr">
        <is>
          <t>Senior Secured Revolving Credit Facilit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available for general purposes</t>
        </is>
      </c>
      <c r="B4" s="6" t="n">
        <v>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blimit for issuance of letters of credit</t>
        </is>
      </c>
      <c r="B5" s="5"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it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available for general purposes</t>
        </is>
      </c>
      <c r="B8" s="6" t="n">
        <v>100</v>
      </c>
      <c r="C8" s="4" t="inlineStr">
        <is>
          <t xml:space="preserve"> </t>
        </is>
      </c>
      <c r="D8" s="6" t="n">
        <v>25</v>
      </c>
      <c r="E8" s="6" t="n">
        <v>400</v>
      </c>
      <c r="F8" s="6" t="n">
        <v>50</v>
      </c>
      <c r="G8" s="6" t="n">
        <v>50</v>
      </c>
      <c r="H8" s="6" t="n">
        <v>75</v>
      </c>
    </row>
    <row r="9">
      <c r="A9" s="4" t="inlineStr">
        <is>
          <t>Line of credit</t>
        </is>
      </c>
      <c r="B9" s="4" t="inlineStr">
        <is>
          <t xml:space="preserve"> </t>
        </is>
      </c>
      <c r="C9" s="4" t="inlineStr">
        <is>
          <t xml:space="preserve"> </t>
        </is>
      </c>
      <c r="D9" s="4" t="inlineStr">
        <is>
          <t xml:space="preserve"> </t>
        </is>
      </c>
      <c r="E9" s="9" t="n">
        <v>182.5</v>
      </c>
      <c r="F9" s="4" t="inlineStr">
        <is>
          <t xml:space="preserve"> </t>
        </is>
      </c>
      <c r="G9" s="4" t="inlineStr">
        <is>
          <t xml:space="preserve"> </t>
        </is>
      </c>
      <c r="H9" s="4" t="inlineStr">
        <is>
          <t xml:space="preserve"> </t>
        </is>
      </c>
    </row>
    <row r="10">
      <c r="A10" s="4" t="inlineStr">
        <is>
          <t>Borrowing accrue interest</t>
        </is>
      </c>
      <c r="B10" s="4" t="inlineStr">
        <is>
          <t xml:space="preserve"> </t>
        </is>
      </c>
      <c r="C10" s="4" t="inlineStr">
        <is>
          <t xml:space="preserve"> </t>
        </is>
      </c>
      <c r="D10" s="4" t="inlineStr">
        <is>
          <t xml:space="preserve"> </t>
        </is>
      </c>
      <c r="E10" s="12" t="n">
        <v>0.0945</v>
      </c>
      <c r="F10" s="4" t="inlineStr">
        <is>
          <t xml:space="preserve"> </t>
        </is>
      </c>
      <c r="G10" s="4" t="inlineStr">
        <is>
          <t xml:space="preserve"> </t>
        </is>
      </c>
      <c r="H10" s="4" t="inlineStr">
        <is>
          <t xml:space="preserve"> </t>
        </is>
      </c>
    </row>
    <row r="11">
      <c r="A11" s="4" t="inlineStr">
        <is>
          <t>Debt instrument maturity date</t>
        </is>
      </c>
      <c r="B11" s="4" t="inlineStr">
        <is>
          <t>Apr. 22,  20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it Revolving Credit Facility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t>
        </is>
      </c>
      <c r="B14" s="4" t="inlineStr">
        <is>
          <t xml:space="preserve"> </t>
        </is>
      </c>
      <c r="C14" s="9" t="n">
        <v>19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available for issuance of letter of credit under credit facility</t>
        </is>
      </c>
      <c r="B15" s="4" t="inlineStr">
        <is>
          <t xml:space="preserve"> </t>
        </is>
      </c>
      <c r="C15" s="10" t="n">
        <v>192.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it Revolving Credit Facility [Member] | Financial Letter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t>
        </is>
      </c>
      <c r="B18" s="4" t="inlineStr">
        <is>
          <t xml:space="preserve"> </t>
        </is>
      </c>
      <c r="C18" s="4" t="inlineStr">
        <is>
          <t xml:space="preserve"> </t>
        </is>
      </c>
      <c r="D18" s="4" t="inlineStr">
        <is>
          <t xml:space="preserve"> </t>
        </is>
      </c>
      <c r="E18" s="9" t="n">
        <v>21.3</v>
      </c>
      <c r="F18" s="4" t="inlineStr">
        <is>
          <t xml:space="preserve"> </t>
        </is>
      </c>
      <c r="G18" s="4" t="inlineStr">
        <is>
          <t xml:space="preserve"> </t>
        </is>
      </c>
      <c r="H18" s="4" t="inlineStr">
        <is>
          <t xml:space="preserve"> </t>
        </is>
      </c>
    </row>
    <row r="19">
      <c r="A19" s="4" t="inlineStr">
        <is>
          <t>Exit Revolving Credit Facility [Member] | Financial Letter of Credi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t>
        </is>
      </c>
      <c r="B21" s="4" t="inlineStr">
        <is>
          <t xml:space="preserve"> </t>
        </is>
      </c>
      <c r="C21" s="9" t="n">
        <v>18.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it Revolving Credit Facility [Member] | Payment in Kind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t>
        </is>
      </c>
      <c r="B24" s="4" t="inlineStr">
        <is>
          <t xml:space="preserve"> </t>
        </is>
      </c>
      <c r="C24" s="4" t="inlineStr">
        <is>
          <t xml:space="preserve"> </t>
        </is>
      </c>
      <c r="D24" s="4" t="inlineStr">
        <is>
          <t xml:space="preserve"> </t>
        </is>
      </c>
      <c r="E24" s="9" t="n">
        <v>3.5</v>
      </c>
      <c r="F24" s="4" t="inlineStr">
        <is>
          <t xml:space="preserve"> </t>
        </is>
      </c>
      <c r="G24" s="4" t="inlineStr">
        <is>
          <t xml:space="preserve"> </t>
        </is>
      </c>
      <c r="H24" s="4" t="inlineStr">
        <is>
          <t xml:space="preserve"> </t>
        </is>
      </c>
    </row>
    <row r="25">
      <c r="A25" s="4" t="inlineStr">
        <is>
          <t>Exit Revolving Credit Facility [Member] | Resigning Lender [Member] | Letter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available for general purposes</t>
        </is>
      </c>
      <c r="B27" s="4" t="inlineStr">
        <is>
          <t xml:space="preserve"> </t>
        </is>
      </c>
      <c r="C27" s="4" t="inlineStr">
        <is>
          <t xml:space="preserve"> </t>
        </is>
      </c>
      <c r="D27" s="4" t="inlineStr">
        <is>
          <t xml:space="preserve"> </t>
        </is>
      </c>
      <c r="E27" s="4" t="inlineStr">
        <is>
          <t xml:space="preserve"> </t>
        </is>
      </c>
      <c r="F27" s="6" t="n">
        <v>25</v>
      </c>
      <c r="G27" s="4" t="inlineStr">
        <is>
          <t xml:space="preserve"> </t>
        </is>
      </c>
      <c r="H27" s="4" t="inlineStr">
        <is>
          <t xml:space="preserve"> </t>
        </is>
      </c>
    </row>
    <row r="28">
      <c r="A28" s="4" t="inlineStr">
        <is>
          <t>Exit Revolving Credit Agreement Expiring October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tters of credit aggregate amount</t>
        </is>
      </c>
      <c r="B30" s="9" t="n">
        <v>1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tters of credit, expiration period</t>
        </is>
      </c>
      <c r="B31" s="4" t="inlineStr">
        <is>
          <t>2023-1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it Revolving Credit Agreement Expiring May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tters of credit aggregate amount</t>
        </is>
      </c>
      <c r="B34" s="9" t="n">
        <v>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tters of credit, expiration period</t>
        </is>
      </c>
      <c r="B35" s="4" t="inlineStr">
        <is>
          <t>2024-0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Exit Term Loan Credit Agreement - Additional Information (Detail) - USD ($) $ in Millions</t>
        </is>
      </c>
      <c r="B1" s="2" t="inlineStr">
        <is>
          <t>Apr. 23, 2021</t>
        </is>
      </c>
      <c r="C1" s="2" t="inlineStr">
        <is>
          <t>Jun. 30, 2023</t>
        </is>
      </c>
    </row>
    <row r="2">
      <c r="A2" s="4" t="inlineStr">
        <is>
          <t>Exit Term Loan Credit Agreemen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line of credit facility interest rate</t>
        </is>
      </c>
      <c r="B4" s="4" t="inlineStr">
        <is>
          <t xml:space="preserve"> </t>
        </is>
      </c>
      <c r="C4" s="12" t="n">
        <v>0.112</v>
      </c>
    </row>
    <row r="5">
      <c r="A5" s="4" t="inlineStr">
        <is>
          <t>Senior Secured Term Loan Credit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t>
        </is>
      </c>
      <c r="B7" s="6" t="n">
        <v>100</v>
      </c>
      <c r="C7" s="4" t="inlineStr">
        <is>
          <t xml:space="preserve"> </t>
        </is>
      </c>
    </row>
    <row r="8">
      <c r="A8" s="4" t="inlineStr">
        <is>
          <t>Debt instrument maturity date</t>
        </is>
      </c>
      <c r="B8" s="4" t="inlineStr">
        <is>
          <t>Apr. 22,  2027</t>
        </is>
      </c>
      <c r="C8" s="4" t="inlineStr">
        <is>
          <t xml:space="preserve"> </t>
        </is>
      </c>
    </row>
    <row r="9">
      <c r="A9" s="4" t="inlineStr">
        <is>
          <t>Debt instrument carrying amount</t>
        </is>
      </c>
      <c r="B9" s="4" t="inlineStr">
        <is>
          <t xml:space="preserve"> </t>
        </is>
      </c>
      <c r="C9" s="6"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 - USD ($) $ in Millions</t>
        </is>
      </c>
      <c r="B1" s="2" t="inlineStr">
        <is>
          <t>1 Months Ended</t>
        </is>
      </c>
      <c r="C1" s="2" t="inlineStr">
        <is>
          <t>6 Months Ended</t>
        </is>
      </c>
    </row>
    <row r="2">
      <c r="B2" s="2" t="inlineStr">
        <is>
          <t>Feb. 29, 2016</t>
        </is>
      </c>
      <c r="C2" s="2" t="inlineStr">
        <is>
          <t>Jun. 30, 2023</t>
        </is>
      </c>
      <c r="D2" s="2" t="inlineStr">
        <is>
          <t>Dec. 31, 2022</t>
        </is>
      </c>
    </row>
    <row r="3">
      <c r="A3" s="3" t="inlineStr">
        <is>
          <t>Contingencies And Commitments [Line Items]</t>
        </is>
      </c>
      <c r="B3" s="4" t="inlineStr">
        <is>
          <t xml:space="preserve"> </t>
        </is>
      </c>
      <c r="C3" s="4" t="inlineStr">
        <is>
          <t xml:space="preserve"> </t>
        </is>
      </c>
      <c r="D3" s="4" t="inlineStr">
        <is>
          <t xml:space="preserve"> </t>
        </is>
      </c>
    </row>
    <row r="4">
      <c r="A4" s="4" t="inlineStr">
        <is>
          <t>Estimated sales tax and related penalties and interest</t>
        </is>
      </c>
      <c r="B4" s="4" t="inlineStr">
        <is>
          <t xml:space="preserve"> </t>
        </is>
      </c>
      <c r="C4" s="9" t="n">
        <v>13.1</v>
      </c>
      <c r="D4" s="9" t="n">
        <v>12.4</v>
      </c>
    </row>
    <row r="5">
      <c r="A5" s="4" t="inlineStr">
        <is>
          <t>Purchase Obligations</t>
        </is>
      </c>
      <c r="B5" s="4" t="inlineStr">
        <is>
          <t xml:space="preserve"> </t>
        </is>
      </c>
      <c r="C5" s="5" t="n">
        <v>0</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Contingencies And Commitments [Line Items]</t>
        </is>
      </c>
      <c r="B7" s="4" t="inlineStr">
        <is>
          <t xml:space="preserve"> </t>
        </is>
      </c>
      <c r="C7" s="4" t="inlineStr">
        <is>
          <t xml:space="preserve"> </t>
        </is>
      </c>
      <c r="D7" s="4" t="inlineStr">
        <is>
          <t xml:space="preserve"> </t>
        </is>
      </c>
    </row>
    <row r="8">
      <c r="A8" s="4" t="inlineStr">
        <is>
          <t>Range of deductible for liability coverage for personal injury claims, upper limit</t>
        </is>
      </c>
      <c r="B8" s="4" t="inlineStr">
        <is>
          <t xml:space="preserve"> </t>
        </is>
      </c>
      <c r="C8" s="5" t="n">
        <v>5</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Contingencies And Commitments [Line Items]</t>
        </is>
      </c>
      <c r="B10" s="4" t="inlineStr">
        <is>
          <t xml:space="preserve"> </t>
        </is>
      </c>
      <c r="C10" s="4" t="inlineStr">
        <is>
          <t xml:space="preserve"> </t>
        </is>
      </c>
      <c r="D10" s="4" t="inlineStr">
        <is>
          <t xml:space="preserve"> </t>
        </is>
      </c>
    </row>
    <row r="11">
      <c r="A11" s="4" t="inlineStr">
        <is>
          <t>Range of deductible for liability coverage for personal injury claims, upper limit</t>
        </is>
      </c>
      <c r="B11" s="4" t="inlineStr">
        <is>
          <t xml:space="preserve"> </t>
        </is>
      </c>
      <c r="C11" s="5" t="n">
        <v>1</v>
      </c>
      <c r="D11" s="4" t="inlineStr">
        <is>
          <t xml:space="preserve"> </t>
        </is>
      </c>
    </row>
    <row r="12">
      <c r="A12" s="4" t="inlineStr">
        <is>
          <t>Loss from Catastrophes [Member]</t>
        </is>
      </c>
      <c r="B12" s="4" t="inlineStr">
        <is>
          <t xml:space="preserve"> </t>
        </is>
      </c>
      <c r="C12" s="4" t="inlineStr">
        <is>
          <t xml:space="preserve"> </t>
        </is>
      </c>
      <c r="D12" s="4" t="inlineStr">
        <is>
          <t xml:space="preserve"> </t>
        </is>
      </c>
    </row>
    <row r="13">
      <c r="A13" s="3" t="inlineStr">
        <is>
          <t>Contingencies And Commitments [Line Items]</t>
        </is>
      </c>
      <c r="B13" s="4" t="inlineStr">
        <is>
          <t xml:space="preserve"> </t>
        </is>
      </c>
      <c r="C13" s="4" t="inlineStr">
        <is>
          <t xml:space="preserve"> </t>
        </is>
      </c>
      <c r="D13" s="4" t="inlineStr">
        <is>
          <t xml:space="preserve"> </t>
        </is>
      </c>
    </row>
    <row r="14">
      <c r="A14" s="4" t="inlineStr">
        <is>
          <t>Range of deductible for liability coverage for personal injury claims, upper limit</t>
        </is>
      </c>
      <c r="B14" s="4" t="inlineStr">
        <is>
          <t xml:space="preserve"> </t>
        </is>
      </c>
      <c r="C14" s="5" t="n">
        <v>100</v>
      </c>
      <c r="D14" s="4" t="inlineStr">
        <is>
          <t xml:space="preserve"> </t>
        </is>
      </c>
    </row>
    <row r="15">
      <c r="A15" s="4" t="inlineStr">
        <is>
          <t>Personal Injury Claims [Member]</t>
        </is>
      </c>
      <c r="B15" s="4" t="inlineStr">
        <is>
          <t xml:space="preserve"> </t>
        </is>
      </c>
      <c r="C15" s="4" t="inlineStr">
        <is>
          <t xml:space="preserve"> </t>
        </is>
      </c>
      <c r="D15" s="4" t="inlineStr">
        <is>
          <t xml:space="preserve"> </t>
        </is>
      </c>
    </row>
    <row r="16">
      <c r="A16" s="3" t="inlineStr">
        <is>
          <t>Contingencies And Commitments [Line Items]</t>
        </is>
      </c>
      <c r="B16" s="4" t="inlineStr">
        <is>
          <t xml:space="preserve"> </t>
        </is>
      </c>
      <c r="C16" s="4" t="inlineStr">
        <is>
          <t xml:space="preserve"> </t>
        </is>
      </c>
      <c r="D16" s="4" t="inlineStr">
        <is>
          <t xml:space="preserve"> </t>
        </is>
      </c>
    </row>
    <row r="17">
      <c r="A17" s="4" t="inlineStr">
        <is>
          <t>Personal injury claims recorded</t>
        </is>
      </c>
      <c r="B17" s="4" t="inlineStr">
        <is>
          <t xml:space="preserve"> </t>
        </is>
      </c>
      <c r="C17" s="10" t="n">
        <v>17.3</v>
      </c>
      <c r="D17" s="10" t="n">
        <v>18.3</v>
      </c>
    </row>
    <row r="18">
      <c r="A18" s="4" t="inlineStr">
        <is>
          <t>Total Contingent Liabilities Under Letters of Credit and Bonds [Member]</t>
        </is>
      </c>
      <c r="B18" s="4" t="inlineStr">
        <is>
          <t xml:space="preserve"> </t>
        </is>
      </c>
      <c r="C18" s="4" t="inlineStr">
        <is>
          <t xml:space="preserve"> </t>
        </is>
      </c>
      <c r="D18" s="4" t="inlineStr">
        <is>
          <t xml:space="preserve"> </t>
        </is>
      </c>
    </row>
    <row r="19">
      <c r="A19" s="3" t="inlineStr">
        <is>
          <t>Contingencies And Commitments [Line Items]</t>
        </is>
      </c>
      <c r="B19" s="4" t="inlineStr">
        <is>
          <t xml:space="preserve"> </t>
        </is>
      </c>
      <c r="C19" s="4" t="inlineStr">
        <is>
          <t xml:space="preserve"> </t>
        </is>
      </c>
      <c r="D19" s="4" t="inlineStr">
        <is>
          <t xml:space="preserve"> </t>
        </is>
      </c>
    </row>
    <row r="20">
      <c r="A20" s="4" t="inlineStr">
        <is>
          <t>Contingent liability under letters of credit and other bonds</t>
        </is>
      </c>
      <c r="B20" s="4" t="inlineStr">
        <is>
          <t xml:space="preserve"> </t>
        </is>
      </c>
      <c r="C20" s="10" t="n">
        <v>21.3</v>
      </c>
      <c r="D20" s="4" t="inlineStr">
        <is>
          <t xml:space="preserve"> </t>
        </is>
      </c>
    </row>
    <row r="21">
      <c r="A21" s="4" t="inlineStr">
        <is>
          <t>Services Agreement [Member]</t>
        </is>
      </c>
      <c r="B21" s="4" t="inlineStr">
        <is>
          <t xml:space="preserve"> </t>
        </is>
      </c>
      <c r="C21" s="4" t="inlineStr">
        <is>
          <t xml:space="preserve"> </t>
        </is>
      </c>
      <c r="D21" s="4" t="inlineStr">
        <is>
          <t xml:space="preserve"> </t>
        </is>
      </c>
    </row>
    <row r="22">
      <c r="A22" s="3" t="inlineStr">
        <is>
          <t>Contingencies And Commitments [Line Items]</t>
        </is>
      </c>
      <c r="B22" s="4" t="inlineStr">
        <is>
          <t xml:space="preserve"> </t>
        </is>
      </c>
      <c r="C22" s="4" t="inlineStr">
        <is>
          <t xml:space="preserve"> </t>
        </is>
      </c>
      <c r="D22" s="4" t="inlineStr">
        <is>
          <t xml:space="preserve"> </t>
        </is>
      </c>
    </row>
    <row r="23">
      <c r="A23" s="4" t="inlineStr">
        <is>
          <t>Maturity of service arrangement</t>
        </is>
      </c>
      <c r="B23" s="4" t="inlineStr">
        <is>
          <t>10 years</t>
        </is>
      </c>
      <c r="C23" s="4" t="inlineStr">
        <is>
          <t xml:space="preserve"> </t>
        </is>
      </c>
      <c r="D23" s="4" t="inlineStr">
        <is>
          <t xml:space="preserve"> </t>
        </is>
      </c>
    </row>
    <row r="24">
      <c r="A24" s="4" t="inlineStr">
        <is>
          <t>Annual payments due under service agreement</t>
        </is>
      </c>
      <c r="B24" s="4" t="inlineStr">
        <is>
          <t xml:space="preserve"> </t>
        </is>
      </c>
      <c r="C24" s="5" t="n">
        <v>27</v>
      </c>
      <c r="D24" s="4" t="inlineStr">
        <is>
          <t xml:space="preserve"> </t>
        </is>
      </c>
    </row>
    <row r="25">
      <c r="A25" s="4" t="inlineStr">
        <is>
          <t>Accrued Liabilities [Member] | Personal Injury Claims [Member]</t>
        </is>
      </c>
      <c r="B25" s="4" t="inlineStr">
        <is>
          <t xml:space="preserve"> </t>
        </is>
      </c>
      <c r="C25" s="4" t="inlineStr">
        <is>
          <t xml:space="preserve"> </t>
        </is>
      </c>
      <c r="D25" s="4" t="inlineStr">
        <is>
          <t xml:space="preserve"> </t>
        </is>
      </c>
    </row>
    <row r="26">
      <c r="A26" s="3" t="inlineStr">
        <is>
          <t>Contingencies And Commitments [Line Items]</t>
        </is>
      </c>
      <c r="B26" s="4" t="inlineStr">
        <is>
          <t xml:space="preserve"> </t>
        </is>
      </c>
      <c r="C26" s="4" t="inlineStr">
        <is>
          <t xml:space="preserve"> </t>
        </is>
      </c>
      <c r="D26" s="4" t="inlineStr">
        <is>
          <t xml:space="preserve"> </t>
        </is>
      </c>
    </row>
    <row r="27">
      <c r="A27" s="4" t="inlineStr">
        <is>
          <t>Personal injury claims recorded</t>
        </is>
      </c>
      <c r="B27" s="4" t="inlineStr">
        <is>
          <t xml:space="preserve"> </t>
        </is>
      </c>
      <c r="C27" s="10" t="n">
        <v>5.4</v>
      </c>
      <c r="D27" s="10" t="n">
        <v>3.7</v>
      </c>
    </row>
    <row r="28">
      <c r="A28" s="4" t="inlineStr">
        <is>
          <t>Other Liabilities [Member] | Personal Injury Claims [Member]</t>
        </is>
      </c>
      <c r="B28" s="4" t="inlineStr">
        <is>
          <t xml:space="preserve"> </t>
        </is>
      </c>
      <c r="C28" s="4" t="inlineStr">
        <is>
          <t xml:space="preserve"> </t>
        </is>
      </c>
      <c r="D28" s="4" t="inlineStr">
        <is>
          <t xml:space="preserve"> </t>
        </is>
      </c>
    </row>
    <row r="29">
      <c r="A29" s="3" t="inlineStr">
        <is>
          <t>Contingencies And Commitments [Line Items]</t>
        </is>
      </c>
      <c r="B29" s="4" t="inlineStr">
        <is>
          <t xml:space="preserve"> </t>
        </is>
      </c>
      <c r="C29" s="4" t="inlineStr">
        <is>
          <t xml:space="preserve"> </t>
        </is>
      </c>
      <c r="D29" s="4" t="inlineStr">
        <is>
          <t xml:space="preserve"> </t>
        </is>
      </c>
    </row>
    <row r="30">
      <c r="A30" s="4" t="inlineStr">
        <is>
          <t>Personal injury claims recorded</t>
        </is>
      </c>
      <c r="B30" s="4" t="inlineStr">
        <is>
          <t xml:space="preserve"> </t>
        </is>
      </c>
      <c r="C30" s="9" t="n">
        <v>11.9</v>
      </c>
      <c r="D30" s="9" t="n">
        <v>1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43125</v>
      </c>
      <c r="C4" s="6" t="n">
        <v>-3623</v>
      </c>
      <c r="D4" s="6" t="n">
        <v>268770</v>
      </c>
      <c r="E4" s="6" t="n">
        <v>5030</v>
      </c>
    </row>
    <row r="5">
      <c r="A5" s="4" t="inlineStr">
        <is>
          <t>Additional tax expense from foreign operations</t>
        </is>
      </c>
      <c r="B5" s="6" t="n">
        <v>14500</v>
      </c>
      <c r="C5" s="4" t="inlineStr">
        <is>
          <t xml:space="preserve"> </t>
        </is>
      </c>
      <c r="D5" s="6" t="n">
        <v>14500</v>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Reconciliation of Numerators and Denominators of Basic and Diluted EP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8783</v>
      </c>
      <c r="C4" s="6" t="n">
        <v>-21929</v>
      </c>
      <c r="D4" s="6" t="n">
        <v>246012</v>
      </c>
      <c r="E4" s="6" t="n">
        <v>-56283</v>
      </c>
    </row>
    <row r="5">
      <c r="A5" s="4" t="inlineStr">
        <is>
          <t>Weighted average shares - basic (denominator):</t>
        </is>
      </c>
      <c r="B5" s="5" t="n">
        <v>101487000</v>
      </c>
      <c r="C5" s="5" t="n">
        <v>100108000</v>
      </c>
      <c r="D5" s="5" t="n">
        <v>101409000</v>
      </c>
      <c r="E5" s="5" t="n">
        <v>100092000</v>
      </c>
    </row>
    <row r="6">
      <c r="A6" s="4" t="inlineStr">
        <is>
          <t>Dilutive effect of stock-based awards</t>
        </is>
      </c>
      <c r="B6" s="5" t="n">
        <v>2749</v>
      </c>
      <c r="C6" s="5" t="n">
        <v>0</v>
      </c>
      <c r="D6" s="5" t="n">
        <v>2682</v>
      </c>
      <c r="E6" s="5" t="n">
        <v>0</v>
      </c>
    </row>
    <row r="7">
      <c r="A7" s="4" t="inlineStr">
        <is>
          <t>Weighted average shares including conversions - diluted (denominator)</t>
        </is>
      </c>
      <c r="B7" s="5" t="n">
        <v>104236000</v>
      </c>
      <c r="C7" s="5" t="n">
        <v>100108000</v>
      </c>
      <c r="D7" s="5" t="n">
        <v>104091000</v>
      </c>
      <c r="E7" s="5" t="n">
        <v>10009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arnings (Loss) Per Share - Schedule of reconciliation of the Numerators and Denominators of Basic and Diluted EPS - Additional Information (Detail)</t>
        </is>
      </c>
      <c r="B1" s="2" t="inlineStr">
        <is>
          <t>3 Months Ended</t>
        </is>
      </c>
      <c r="C1" s="2" t="inlineStr">
        <is>
          <t>6 Months Ended</t>
        </is>
      </c>
    </row>
    <row r="2">
      <c r="B2" s="2" t="inlineStr">
        <is>
          <t>Jun. 30, 2023 $ / shares shares</t>
        </is>
      </c>
      <c r="C2" s="2" t="inlineStr">
        <is>
          <t>Jun. 30, 2023 $ / shares shares</t>
        </is>
      </c>
    </row>
    <row r="3">
      <c r="A3" s="3" t="inlineStr">
        <is>
          <t>Earnings Per Share [Abstract]</t>
        </is>
      </c>
      <c r="B3" s="4" t="inlineStr">
        <is>
          <t xml:space="preserve"> </t>
        </is>
      </c>
      <c r="C3" s="4" t="inlineStr">
        <is>
          <t xml:space="preserve"> </t>
        </is>
      </c>
    </row>
    <row r="4">
      <c r="A4" s="4" t="inlineStr">
        <is>
          <t>Exercise period of warrant | $ / shares</t>
        </is>
      </c>
      <c r="B4" s="8" t="n">
        <v>29.22</v>
      </c>
      <c r="C4" s="8" t="n">
        <v>29.22</v>
      </c>
    </row>
    <row r="5">
      <c r="A5" s="4" t="inlineStr">
        <is>
          <t>Warrants outstanding</t>
        </is>
      </c>
      <c r="B5" s="5" t="n">
        <v>7500000</v>
      </c>
      <c r="C5" s="5" t="n">
        <v>7500000</v>
      </c>
    </row>
    <row r="6">
      <c r="A6" s="4" t="inlineStr">
        <is>
          <t>Maturity date of warrant</t>
        </is>
      </c>
      <c r="B6" s="4" t="inlineStr">
        <is>
          <t>Apr. 23,  2026</t>
        </is>
      </c>
      <c r="C6" s="4" t="inlineStr">
        <is>
          <t>Apr. 23,  2026</t>
        </is>
      </c>
    </row>
    <row r="7">
      <c r="A7" s="4" t="inlineStr">
        <is>
          <t>Non-vested stock-based awards</t>
        </is>
      </c>
      <c r="B7" s="5" t="n">
        <v>431241</v>
      </c>
      <c r="C7" s="5" t="n">
        <v>3917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24"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Retained Earnings (Accumulated Deficit) [Member]</t>
        </is>
      </c>
      <c r="F1" s="2" t="inlineStr">
        <is>
          <t>Treasury Stock [Member]</t>
        </is>
      </c>
    </row>
    <row r="2">
      <c r="A2" s="4" t="inlineStr">
        <is>
          <t>Beginning Balance at Dec. 31, 2021</t>
        </is>
      </c>
      <c r="B2" s="6" t="n">
        <v>767705</v>
      </c>
      <c r="C2" s="6" t="n">
        <v>10</v>
      </c>
      <c r="D2" s="6" t="n">
        <v>945039</v>
      </c>
      <c r="E2" s="6" t="n">
        <v>-177344</v>
      </c>
      <c r="F2" s="4" t="inlineStr">
        <is>
          <t xml:space="preserve"> </t>
        </is>
      </c>
    </row>
    <row r="3">
      <c r="A3" s="4" t="inlineStr">
        <is>
          <t>Beginning Balance, shares at Dec. 31, 2021</t>
        </is>
      </c>
      <c r="B3" s="4" t="inlineStr">
        <is>
          <t xml:space="preserve"> </t>
        </is>
      </c>
      <c r="C3" s="5" t="n">
        <v>100075</v>
      </c>
      <c r="D3" s="4" t="inlineStr">
        <is>
          <t xml:space="preserve"> </t>
        </is>
      </c>
      <c r="E3" s="4" t="inlineStr">
        <is>
          <t xml:space="preserve"> </t>
        </is>
      </c>
      <c r="F3" s="4" t="inlineStr">
        <is>
          <t xml:space="preserve"> </t>
        </is>
      </c>
    </row>
    <row r="4">
      <c r="A4" s="4" t="inlineStr">
        <is>
          <t>Net Income (Loss)</t>
        </is>
      </c>
      <c r="B4" s="5" t="n">
        <v>-56283</v>
      </c>
      <c r="C4" s="4" t="inlineStr">
        <is>
          <t xml:space="preserve"> </t>
        </is>
      </c>
      <c r="D4" s="4" t="inlineStr">
        <is>
          <t xml:space="preserve"> </t>
        </is>
      </c>
      <c r="E4" s="5" t="n">
        <v>-56283</v>
      </c>
      <c r="F4" s="4" t="inlineStr">
        <is>
          <t xml:space="preserve"> </t>
        </is>
      </c>
    </row>
    <row r="5">
      <c r="A5" s="4" t="inlineStr">
        <is>
          <t>Stock-based compensation, net of tax</t>
        </is>
      </c>
      <c r="B5" s="5" t="n">
        <v>12430</v>
      </c>
      <c r="C5" s="4" t="inlineStr">
        <is>
          <t xml:space="preserve"> </t>
        </is>
      </c>
      <c r="D5" s="5" t="n">
        <v>12569</v>
      </c>
      <c r="E5" s="4" t="inlineStr">
        <is>
          <t xml:space="preserve"> </t>
        </is>
      </c>
      <c r="F5" s="6" t="n">
        <v>-139</v>
      </c>
    </row>
    <row r="6">
      <c r="A6" s="4" t="inlineStr">
        <is>
          <t>Stock-based compensation, net of tax, shares</t>
        </is>
      </c>
      <c r="B6" s="4" t="inlineStr">
        <is>
          <t xml:space="preserve"> </t>
        </is>
      </c>
      <c r="C6" s="5" t="n">
        <v>56</v>
      </c>
      <c r="D6" s="4" t="inlineStr">
        <is>
          <t xml:space="preserve"> </t>
        </is>
      </c>
      <c r="E6" s="4" t="inlineStr">
        <is>
          <t xml:space="preserve"> </t>
        </is>
      </c>
      <c r="F6" s="5" t="n">
        <v>18</v>
      </c>
    </row>
    <row r="7">
      <c r="A7" s="4" t="inlineStr">
        <is>
          <t>Ending Balance, shares at Jun. 30, 2022</t>
        </is>
      </c>
      <c r="B7" s="4" t="inlineStr">
        <is>
          <t xml:space="preserve"> </t>
        </is>
      </c>
      <c r="C7" s="5" t="n">
        <v>100131</v>
      </c>
      <c r="D7" s="4" t="inlineStr">
        <is>
          <t xml:space="preserve"> </t>
        </is>
      </c>
      <c r="E7" s="4" t="inlineStr">
        <is>
          <t xml:space="preserve"> </t>
        </is>
      </c>
      <c r="F7" s="5" t="n">
        <v>18</v>
      </c>
    </row>
    <row r="8">
      <c r="A8" s="4" t="inlineStr">
        <is>
          <t>Ending Balance at Jun. 30, 2022</t>
        </is>
      </c>
      <c r="B8" s="5" t="n">
        <v>723852</v>
      </c>
      <c r="C8" s="6" t="n">
        <v>10</v>
      </c>
      <c r="D8" s="5" t="n">
        <v>957608</v>
      </c>
      <c r="E8" s="5" t="n">
        <v>-233627</v>
      </c>
      <c r="F8" s="6" t="n">
        <v>-139</v>
      </c>
    </row>
    <row r="9">
      <c r="A9" s="4" t="inlineStr">
        <is>
          <t>Beginning Balance at Mar. 31, 2022</t>
        </is>
      </c>
      <c r="B9" s="5" t="n">
        <v>737823</v>
      </c>
      <c r="C9" s="6" t="n">
        <v>10</v>
      </c>
      <c r="D9" s="5" t="n">
        <v>949511</v>
      </c>
      <c r="E9" s="5" t="n">
        <v>-211698</v>
      </c>
      <c r="F9" s="4" t="inlineStr">
        <is>
          <t xml:space="preserve"> </t>
        </is>
      </c>
    </row>
    <row r="10">
      <c r="A10" s="4" t="inlineStr">
        <is>
          <t>Beginning Balance, shares at Mar. 31, 2022</t>
        </is>
      </c>
      <c r="B10" s="4" t="inlineStr">
        <is>
          <t xml:space="preserve"> </t>
        </is>
      </c>
      <c r="C10" s="5" t="n">
        <v>100075</v>
      </c>
      <c r="D10" s="4" t="inlineStr">
        <is>
          <t xml:space="preserve"> </t>
        </is>
      </c>
      <c r="E10" s="4" t="inlineStr">
        <is>
          <t xml:space="preserve"> </t>
        </is>
      </c>
      <c r="F10" s="4" t="inlineStr">
        <is>
          <t xml:space="preserve"> </t>
        </is>
      </c>
    </row>
    <row r="11">
      <c r="A11" s="4" t="inlineStr">
        <is>
          <t>Net Income (Loss)</t>
        </is>
      </c>
      <c r="B11" s="5" t="n">
        <v>-21929</v>
      </c>
      <c r="C11" s="4" t="inlineStr">
        <is>
          <t xml:space="preserve"> </t>
        </is>
      </c>
      <c r="D11" s="4" t="inlineStr">
        <is>
          <t xml:space="preserve"> </t>
        </is>
      </c>
      <c r="E11" s="5" t="n">
        <v>-21929</v>
      </c>
      <c r="F11" s="4" t="inlineStr">
        <is>
          <t xml:space="preserve"> </t>
        </is>
      </c>
    </row>
    <row r="12">
      <c r="A12" s="4" t="inlineStr">
        <is>
          <t>Stock-based compensation, net of tax</t>
        </is>
      </c>
      <c r="B12" s="5" t="n">
        <v>7958</v>
      </c>
      <c r="C12" s="4" t="inlineStr">
        <is>
          <t xml:space="preserve"> </t>
        </is>
      </c>
      <c r="D12" s="5" t="n">
        <v>8097</v>
      </c>
      <c r="E12" s="4" t="inlineStr">
        <is>
          <t xml:space="preserve"> </t>
        </is>
      </c>
      <c r="F12" s="6" t="n">
        <v>-139</v>
      </c>
    </row>
    <row r="13">
      <c r="A13" s="4" t="inlineStr">
        <is>
          <t>Stock-based compensation, net of tax, shares</t>
        </is>
      </c>
      <c r="B13" s="4" t="inlineStr">
        <is>
          <t xml:space="preserve"> </t>
        </is>
      </c>
      <c r="C13" s="5" t="n">
        <v>56</v>
      </c>
      <c r="D13" s="4" t="inlineStr">
        <is>
          <t xml:space="preserve"> </t>
        </is>
      </c>
      <c r="E13" s="4" t="inlineStr">
        <is>
          <t xml:space="preserve"> </t>
        </is>
      </c>
      <c r="F13" s="5" t="n">
        <v>18</v>
      </c>
    </row>
    <row r="14">
      <c r="A14" s="4" t="inlineStr">
        <is>
          <t>Ending Balance, shares at Jun. 30, 2022</t>
        </is>
      </c>
      <c r="B14" s="4" t="inlineStr">
        <is>
          <t xml:space="preserve"> </t>
        </is>
      </c>
      <c r="C14" s="5" t="n">
        <v>100131</v>
      </c>
      <c r="D14" s="4" t="inlineStr">
        <is>
          <t xml:space="preserve"> </t>
        </is>
      </c>
      <c r="E14" s="4" t="inlineStr">
        <is>
          <t xml:space="preserve"> </t>
        </is>
      </c>
      <c r="F14" s="5" t="n">
        <v>18</v>
      </c>
    </row>
    <row r="15">
      <c r="A15" s="4" t="inlineStr">
        <is>
          <t>Ending Balance at Jun. 30, 2022</t>
        </is>
      </c>
      <c r="B15" s="5" t="n">
        <v>723852</v>
      </c>
      <c r="C15" s="6" t="n">
        <v>10</v>
      </c>
      <c r="D15" s="5" t="n">
        <v>957608</v>
      </c>
      <c r="E15" s="5" t="n">
        <v>-233627</v>
      </c>
      <c r="F15" s="6" t="n">
        <v>-139</v>
      </c>
    </row>
    <row r="16">
      <c r="A16" s="4" t="inlineStr">
        <is>
          <t>Beginning Balance at Dec. 31, 2022</t>
        </is>
      </c>
      <c r="B16" s="5" t="n">
        <v>679670</v>
      </c>
      <c r="C16" s="6" t="n">
        <v>10</v>
      </c>
      <c r="D16" s="5" t="n">
        <v>964467</v>
      </c>
      <c r="E16" s="5" t="n">
        <v>-280555</v>
      </c>
      <c r="F16" s="6" t="n">
        <v>-4252</v>
      </c>
    </row>
    <row r="17">
      <c r="A17" s="4" t="inlineStr">
        <is>
          <t>Beginning Balance, shares at Dec. 31, 2022</t>
        </is>
      </c>
      <c r="B17" s="4" t="inlineStr">
        <is>
          <t xml:space="preserve"> </t>
        </is>
      </c>
      <c r="C17" s="5" t="n">
        <v>101320</v>
      </c>
      <c r="D17" s="4" t="inlineStr">
        <is>
          <t xml:space="preserve"> </t>
        </is>
      </c>
      <c r="E17" s="4" t="inlineStr">
        <is>
          <t xml:space="preserve"> </t>
        </is>
      </c>
      <c r="F17" s="5" t="n">
        <v>564</v>
      </c>
    </row>
    <row r="18">
      <c r="A18" s="4" t="inlineStr">
        <is>
          <t>Net Income (Loss)</t>
        </is>
      </c>
      <c r="B18" s="5" t="n">
        <v>246012</v>
      </c>
      <c r="C18" s="4" t="inlineStr">
        <is>
          <t xml:space="preserve"> </t>
        </is>
      </c>
      <c r="D18" s="4" t="inlineStr">
        <is>
          <t xml:space="preserve"> </t>
        </is>
      </c>
      <c r="E18" s="5" t="n">
        <v>246012</v>
      </c>
      <c r="F18" s="4" t="inlineStr">
        <is>
          <t xml:space="preserve"> </t>
        </is>
      </c>
    </row>
    <row r="19">
      <c r="A19" s="4" t="inlineStr">
        <is>
          <t>Stock-based compensation, net of tax</t>
        </is>
      </c>
      <c r="B19" s="5" t="n">
        <v>7244</v>
      </c>
      <c r="C19" s="4" t="inlineStr">
        <is>
          <t xml:space="preserve"> </t>
        </is>
      </c>
      <c r="D19" s="5" t="n">
        <v>7978</v>
      </c>
      <c r="E19" s="4" t="inlineStr">
        <is>
          <t xml:space="preserve"> </t>
        </is>
      </c>
      <c r="F19" s="6" t="n">
        <v>-734</v>
      </c>
    </row>
    <row r="20">
      <c r="A20" s="4" t="inlineStr">
        <is>
          <t>Stock-based compensation, net of tax, shares</t>
        </is>
      </c>
      <c r="B20" s="4" t="inlineStr">
        <is>
          <t xml:space="preserve"> </t>
        </is>
      </c>
      <c r="C20" s="5" t="n">
        <v>347</v>
      </c>
      <c r="D20" s="4" t="inlineStr">
        <is>
          <t xml:space="preserve"> </t>
        </is>
      </c>
      <c r="E20" s="4" t="inlineStr">
        <is>
          <t xml:space="preserve"> </t>
        </is>
      </c>
      <c r="F20" s="5" t="n">
        <v>63</v>
      </c>
    </row>
    <row r="21">
      <c r="A21" s="4" t="inlineStr">
        <is>
          <t>Ending Balance, shares at Jun. 30, 2023</t>
        </is>
      </c>
      <c r="B21" s="4" t="inlineStr">
        <is>
          <t xml:space="preserve"> </t>
        </is>
      </c>
      <c r="C21" s="5" t="n">
        <v>101667</v>
      </c>
      <c r="D21" s="4" t="inlineStr">
        <is>
          <t xml:space="preserve"> </t>
        </is>
      </c>
      <c r="E21" s="4" t="inlineStr">
        <is>
          <t xml:space="preserve"> </t>
        </is>
      </c>
      <c r="F21" s="5" t="n">
        <v>627</v>
      </c>
    </row>
    <row r="22">
      <c r="A22" s="4" t="inlineStr">
        <is>
          <t>Ending Balance at Jun. 30, 2023</t>
        </is>
      </c>
      <c r="B22" s="5" t="n">
        <v>932926</v>
      </c>
      <c r="C22" s="6" t="n">
        <v>10</v>
      </c>
      <c r="D22" s="5" t="n">
        <v>972445</v>
      </c>
      <c r="E22" s="5" t="n">
        <v>-34543</v>
      </c>
      <c r="F22" s="6" t="n">
        <v>-4986</v>
      </c>
    </row>
    <row r="23">
      <c r="A23" s="4" t="inlineStr">
        <is>
          <t>Beginning Balance at Mar. 31, 2023</t>
        </is>
      </c>
      <c r="B23" s="5" t="n">
        <v>690837</v>
      </c>
      <c r="C23" s="6" t="n">
        <v>10</v>
      </c>
      <c r="D23" s="5" t="n">
        <v>968539</v>
      </c>
      <c r="E23" s="5" t="n">
        <v>-273326</v>
      </c>
      <c r="F23" s="6" t="n">
        <v>-4386</v>
      </c>
    </row>
    <row r="24">
      <c r="A24" s="4" t="inlineStr">
        <is>
          <t>Beginning Balance, shares at Mar. 31, 2023</t>
        </is>
      </c>
      <c r="B24" s="4" t="inlineStr">
        <is>
          <t xml:space="preserve"> </t>
        </is>
      </c>
      <c r="C24" s="5" t="n">
        <v>101358</v>
      </c>
      <c r="D24" s="4" t="inlineStr">
        <is>
          <t xml:space="preserve"> </t>
        </is>
      </c>
      <c r="E24" s="4" t="inlineStr">
        <is>
          <t xml:space="preserve"> </t>
        </is>
      </c>
      <c r="F24" s="5" t="n">
        <v>575</v>
      </c>
    </row>
    <row r="25">
      <c r="A25" s="4" t="inlineStr">
        <is>
          <t>Net Income (Loss)</t>
        </is>
      </c>
      <c r="B25" s="5" t="n">
        <v>238783</v>
      </c>
      <c r="C25" s="4" t="inlineStr">
        <is>
          <t xml:space="preserve"> </t>
        </is>
      </c>
      <c r="D25" s="4" t="inlineStr">
        <is>
          <t xml:space="preserve"> </t>
        </is>
      </c>
      <c r="E25" s="5" t="n">
        <v>238783</v>
      </c>
      <c r="F25" s="4" t="inlineStr">
        <is>
          <t xml:space="preserve"> </t>
        </is>
      </c>
    </row>
    <row r="26">
      <c r="A26" s="4" t="inlineStr">
        <is>
          <t>Stock-based compensation, net of tax</t>
        </is>
      </c>
      <c r="B26" s="5" t="n">
        <v>3306</v>
      </c>
      <c r="C26" s="4" t="inlineStr">
        <is>
          <t xml:space="preserve"> </t>
        </is>
      </c>
      <c r="D26" s="5" t="n">
        <v>3906</v>
      </c>
      <c r="E26" s="4" t="inlineStr">
        <is>
          <t xml:space="preserve"> </t>
        </is>
      </c>
      <c r="F26" s="6" t="n">
        <v>-600</v>
      </c>
    </row>
    <row r="27">
      <c r="A27" s="4" t="inlineStr">
        <is>
          <t>Stock-based compensation, net of tax, shares</t>
        </is>
      </c>
      <c r="B27" s="4" t="inlineStr">
        <is>
          <t xml:space="preserve"> </t>
        </is>
      </c>
      <c r="C27" s="5" t="n">
        <v>309</v>
      </c>
      <c r="D27" s="4" t="inlineStr">
        <is>
          <t xml:space="preserve"> </t>
        </is>
      </c>
      <c r="E27" s="4" t="inlineStr">
        <is>
          <t xml:space="preserve"> </t>
        </is>
      </c>
      <c r="F27" s="5" t="n">
        <v>52</v>
      </c>
    </row>
    <row r="28">
      <c r="A28" s="4" t="inlineStr">
        <is>
          <t>Ending Balance, shares at Jun. 30, 2023</t>
        </is>
      </c>
      <c r="B28" s="4" t="inlineStr">
        <is>
          <t xml:space="preserve"> </t>
        </is>
      </c>
      <c r="C28" s="5" t="n">
        <v>101667</v>
      </c>
      <c r="D28" s="4" t="inlineStr">
        <is>
          <t xml:space="preserve"> </t>
        </is>
      </c>
      <c r="E28" s="4" t="inlineStr">
        <is>
          <t xml:space="preserve"> </t>
        </is>
      </c>
      <c r="F28" s="5" t="n">
        <v>627</v>
      </c>
    </row>
    <row r="29">
      <c r="A29" s="4" t="inlineStr">
        <is>
          <t>Ending Balance at Jun. 30, 2023</t>
        </is>
      </c>
      <c r="B29" s="6" t="n">
        <v>932926</v>
      </c>
      <c r="C29" s="6" t="n">
        <v>10</v>
      </c>
      <c r="D29" s="6" t="n">
        <v>972445</v>
      </c>
      <c r="E29" s="6" t="n">
        <v>-34543</v>
      </c>
      <c r="F29" s="6" t="n">
        <v>-49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0" customWidth="1" min="2" max="2"/>
  </cols>
  <sheetData>
    <row r="1">
      <c r="A1" s="1" t="inlineStr">
        <is>
          <t>Segments and Geographic Area Analysis - Additional Information (Detail)</t>
        </is>
      </c>
      <c r="B1" s="2" t="inlineStr">
        <is>
          <t>3 Months Ended</t>
        </is>
      </c>
    </row>
    <row r="2">
      <c r="B2" s="2" t="inlineStr">
        <is>
          <t>Mar. 31, 2023 Country Segment</t>
        </is>
      </c>
    </row>
    <row r="3">
      <c r="A3" s="3" t="inlineStr">
        <is>
          <t>Segment Reporting [Abstract]</t>
        </is>
      </c>
      <c r="B3" s="4" t="inlineStr">
        <is>
          <t xml:space="preserve"> </t>
        </is>
      </c>
    </row>
    <row r="4">
      <c r="A4" s="4" t="inlineStr">
        <is>
          <t>Number of reportable segments | Segment</t>
        </is>
      </c>
      <c r="B4" s="5" t="n">
        <v>1</v>
      </c>
    </row>
    <row r="5">
      <c r="A5" s="4" t="inlineStr">
        <is>
          <t>Number of countries with rigs | Country</t>
        </is>
      </c>
      <c r="B5" s="5"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Area Analysis - Summary of Information about Disaggregated Revenue by Country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81563</v>
      </c>
      <c r="C4" s="6" t="n">
        <v>205702</v>
      </c>
      <c r="D4" s="6" t="n">
        <v>513584</v>
      </c>
      <c r="E4" s="6" t="n">
        <v>391941</v>
      </c>
    </row>
    <row r="5">
      <c r="A5" s="4" t="inlineStr">
        <is>
          <t>Contract Drilling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64990</v>
      </c>
      <c r="C7" s="5" t="n">
        <v>176879</v>
      </c>
      <c r="D7" s="5" t="n">
        <v>479373</v>
      </c>
      <c r="E7" s="5" t="n">
        <v>327131</v>
      </c>
    </row>
    <row r="8">
      <c r="A8" s="4" t="inlineStr">
        <is>
          <t>Reimbursable Expens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6573</v>
      </c>
      <c r="C10" s="5" t="n">
        <v>28823</v>
      </c>
      <c r="D10" s="5" t="n">
        <v>34211</v>
      </c>
      <c r="E10" s="5" t="n">
        <v>64810</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38460</v>
      </c>
      <c r="C13" s="5" t="n">
        <v>95135</v>
      </c>
      <c r="D13" s="5" t="n">
        <v>255599</v>
      </c>
      <c r="E13" s="5" t="n">
        <v>197656</v>
      </c>
    </row>
    <row r="14">
      <c r="A14" s="4" t="inlineStr">
        <is>
          <t>United States [Member] | Contract Drill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29929</v>
      </c>
      <c r="C16" s="5" t="n">
        <v>79171</v>
      </c>
      <c r="D16" s="5" t="n">
        <v>234510</v>
      </c>
      <c r="E16" s="5" t="n">
        <v>155453</v>
      </c>
    </row>
    <row r="17">
      <c r="A17" s="4" t="inlineStr">
        <is>
          <t>United States [Member] | Reimbursable Expens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531</v>
      </c>
      <c r="C19" s="5" t="n">
        <v>15964</v>
      </c>
      <c r="D19" s="5" t="n">
        <v>21089</v>
      </c>
      <c r="E19" s="5" t="n">
        <v>42203</v>
      </c>
    </row>
    <row r="20">
      <c r="A20" s="4" t="inlineStr">
        <is>
          <t>Senegal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6391</v>
      </c>
      <c r="C22" s="5" t="n">
        <v>30807</v>
      </c>
      <c r="D22" s="5" t="n">
        <v>111703</v>
      </c>
      <c r="E22" s="5" t="n">
        <v>59669</v>
      </c>
    </row>
    <row r="23">
      <c r="A23" s="4" t="inlineStr">
        <is>
          <t>Senegal [Member] | Contract Drilling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3864</v>
      </c>
      <c r="C25" s="5" t="n">
        <v>26704</v>
      </c>
      <c r="D25" s="5" t="n">
        <v>105995</v>
      </c>
      <c r="E25" s="5" t="n">
        <v>53820</v>
      </c>
    </row>
    <row r="26">
      <c r="A26" s="4" t="inlineStr">
        <is>
          <t>Senegal [Member] | Reimbursable Expense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527</v>
      </c>
      <c r="C28" s="5" t="n">
        <v>4103</v>
      </c>
      <c r="D28" s="5" t="n">
        <v>5708</v>
      </c>
      <c r="E28" s="5" t="n">
        <v>5849</v>
      </c>
    </row>
    <row r="29">
      <c r="A29" s="4" t="inlineStr">
        <is>
          <t>United Kingdom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4433</v>
      </c>
      <c r="C31" s="5" t="n">
        <v>21548</v>
      </c>
      <c r="D31" s="5" t="n">
        <v>83195</v>
      </c>
      <c r="E31" s="5" t="n">
        <v>25282</v>
      </c>
    </row>
    <row r="32">
      <c r="A32" s="4" t="inlineStr">
        <is>
          <t>United Kingdom [Member] | Contract Drilling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9841</v>
      </c>
      <c r="C34" s="5" t="n">
        <v>19089</v>
      </c>
      <c r="D34" s="5" t="n">
        <v>77543</v>
      </c>
      <c r="E34" s="5" t="n">
        <v>21395</v>
      </c>
    </row>
    <row r="35">
      <c r="A35" s="4" t="inlineStr">
        <is>
          <t>United Kingdom [Member] | Reimbursable Expense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592</v>
      </c>
      <c r="C37" s="5" t="n">
        <v>2459</v>
      </c>
      <c r="D37" s="5" t="n">
        <v>5652</v>
      </c>
      <c r="E37" s="5" t="n">
        <v>3887</v>
      </c>
    </row>
    <row r="38">
      <c r="A38" s="4" t="inlineStr">
        <is>
          <t>Brazil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1068</v>
      </c>
      <c r="C40" s="5" t="n">
        <v>19753</v>
      </c>
      <c r="D40" s="5" t="n">
        <v>41728</v>
      </c>
      <c r="E40" s="5" t="n">
        <v>39019</v>
      </c>
    </row>
    <row r="41">
      <c r="A41" s="4" t="inlineStr">
        <is>
          <t>Brazil [Member] | Contract Drilling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1068</v>
      </c>
      <c r="C43" s="5" t="n">
        <v>19753</v>
      </c>
      <c r="D43" s="5" t="n">
        <v>41728</v>
      </c>
      <c r="E43" s="5" t="n">
        <v>39019</v>
      </c>
    </row>
    <row r="44">
      <c r="A44" s="4" t="inlineStr">
        <is>
          <t>Australia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211</v>
      </c>
      <c r="C46" s="5" t="n">
        <v>35604</v>
      </c>
      <c r="D46" s="5" t="n">
        <v>21359</v>
      </c>
      <c r="E46" s="5" t="n">
        <v>53906</v>
      </c>
    </row>
    <row r="47">
      <c r="A47" s="4" t="inlineStr">
        <is>
          <t>Australia [Member] | Contract Drilling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88</v>
      </c>
      <c r="C49" s="5" t="n">
        <v>32162</v>
      </c>
      <c r="D49" s="5" t="n">
        <v>19597</v>
      </c>
      <c r="E49" s="5" t="n">
        <v>47860</v>
      </c>
    </row>
    <row r="50">
      <c r="A50" s="4" t="inlineStr">
        <is>
          <t>Australia [Member] | Reimbursable Expense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923</v>
      </c>
      <c r="C52" s="5" t="n">
        <v>3442</v>
      </c>
      <c r="D52" s="6" t="n">
        <v>1762</v>
      </c>
      <c r="E52" s="5" t="n">
        <v>6046</v>
      </c>
    </row>
    <row r="53">
      <c r="A53" s="4" t="inlineStr">
        <is>
          <t>Myanmar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5" t="n">
        <v>2855</v>
      </c>
      <c r="D55" s="4" t="inlineStr">
        <is>
          <t xml:space="preserve"> </t>
        </is>
      </c>
      <c r="E55" s="5" t="n">
        <v>16409</v>
      </c>
    </row>
    <row r="56">
      <c r="A56" s="4" t="inlineStr">
        <is>
          <t>Myanmar [Member] | Contract Drilling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4" t="inlineStr">
        <is>
          <t xml:space="preserve"> </t>
        </is>
      </c>
      <c r="C58" s="4" t="inlineStr">
        <is>
          <t xml:space="preserve"> </t>
        </is>
      </c>
      <c r="D58" s="4" t="inlineStr">
        <is>
          <t xml:space="preserve"> </t>
        </is>
      </c>
      <c r="E58" s="5" t="n">
        <v>9584</v>
      </c>
    </row>
    <row r="59">
      <c r="A59" s="4" t="inlineStr">
        <is>
          <t>Myanmar [Member] | Reimbursable Expenses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4" t="inlineStr">
        <is>
          <t xml:space="preserve"> </t>
        </is>
      </c>
      <c r="C61" s="6" t="n">
        <v>2855</v>
      </c>
      <c r="D61" s="4" t="inlineStr">
        <is>
          <t xml:space="preserve"> </t>
        </is>
      </c>
      <c r="E61" s="6" t="n">
        <v>68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246012</v>
      </c>
      <c r="C4" s="6" t="n">
        <v>-56283</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55812</v>
      </c>
      <c r="C6" s="5" t="n">
        <v>52645</v>
      </c>
    </row>
    <row r="7">
      <c r="A7" s="4" t="inlineStr">
        <is>
          <t>Gain on disposition of assets</t>
        </is>
      </c>
      <c r="B7" s="5" t="n">
        <v>-3146</v>
      </c>
      <c r="C7" s="5" t="n">
        <v>-4729</v>
      </c>
    </row>
    <row r="8">
      <c r="A8" s="4" t="inlineStr">
        <is>
          <t>Deferred tax provision</t>
        </is>
      </c>
      <c r="B8" s="5" t="n">
        <v>-200658</v>
      </c>
      <c r="C8" s="5" t="n">
        <v>-3276</v>
      </c>
    </row>
    <row r="9">
      <c r="A9" s="4" t="inlineStr">
        <is>
          <t>Stock-based compensation expense</t>
        </is>
      </c>
      <c r="B9" s="5" t="n">
        <v>8082</v>
      </c>
      <c r="C9" s="5" t="n">
        <v>12658</v>
      </c>
    </row>
    <row r="10">
      <c r="A10" s="4" t="inlineStr">
        <is>
          <t>Contract liabilities, net</t>
        </is>
      </c>
      <c r="B10" s="5" t="n">
        <v>-2707</v>
      </c>
      <c r="C10" s="5" t="n">
        <v>-20870</v>
      </c>
    </row>
    <row r="11">
      <c r="A11" s="4" t="inlineStr">
        <is>
          <t>Contract assets, net</t>
        </is>
      </c>
      <c r="B11" s="5" t="n">
        <v>-1980</v>
      </c>
      <c r="C11" s="5" t="n">
        <v>-3348</v>
      </c>
    </row>
    <row r="12">
      <c r="A12" s="4" t="inlineStr">
        <is>
          <t>Deferred contract costs, net</t>
        </is>
      </c>
      <c r="B12" s="5" t="n">
        <v>4893</v>
      </c>
      <c r="C12" s="5" t="n">
        <v>-3859</v>
      </c>
    </row>
    <row r="13">
      <c r="A13" s="4" t="inlineStr">
        <is>
          <t>Collateral deposits</t>
        </is>
      </c>
      <c r="B13" s="5" t="n">
        <v>0</v>
      </c>
      <c r="C13" s="5" t="n">
        <v>17464</v>
      </c>
    </row>
    <row r="14">
      <c r="A14" s="4" t="inlineStr">
        <is>
          <t>Other assets, noncurrent</t>
        </is>
      </c>
      <c r="B14" s="5" t="n">
        <v>2577</v>
      </c>
      <c r="C14" s="5" t="n">
        <v>-443</v>
      </c>
    </row>
    <row r="15">
      <c r="A15" s="4" t="inlineStr">
        <is>
          <t>Other liabilities, noncurrent</t>
        </is>
      </c>
      <c r="B15" s="5" t="n">
        <v>16870</v>
      </c>
      <c r="C15" s="5" t="n">
        <v>428</v>
      </c>
    </row>
    <row r="16">
      <c r="A16" s="4" t="inlineStr">
        <is>
          <t>Other</t>
        </is>
      </c>
      <c r="B16" s="5" t="n">
        <v>1501</v>
      </c>
      <c r="C16" s="5" t="n">
        <v>842</v>
      </c>
    </row>
    <row r="17">
      <c r="A17" s="3" t="inlineStr">
        <is>
          <t>Changes in operating assets and liabilities:</t>
        </is>
      </c>
      <c r="B17" s="4" t="inlineStr">
        <is>
          <t xml:space="preserve"> </t>
        </is>
      </c>
      <c r="C17" s="4" t="inlineStr">
        <is>
          <t xml:space="preserve"> </t>
        </is>
      </c>
    </row>
    <row r="18">
      <c r="A18" s="4" t="inlineStr">
        <is>
          <t>Accounts receivable</t>
        </is>
      </c>
      <c r="B18" s="5" t="n">
        <v>-25996</v>
      </c>
      <c r="C18" s="5" t="n">
        <v>-5039</v>
      </c>
    </row>
    <row r="19">
      <c r="A19" s="4" t="inlineStr">
        <is>
          <t>Prepaid expenses and other current assets</t>
        </is>
      </c>
      <c r="B19" s="5" t="n">
        <v>-6122</v>
      </c>
      <c r="C19" s="5" t="n">
        <v>-9417</v>
      </c>
    </row>
    <row r="20">
      <c r="A20" s="4" t="inlineStr">
        <is>
          <t>Current income tax assets</t>
        </is>
      </c>
      <c r="B20" s="5" t="n">
        <v>-85266</v>
      </c>
      <c r="C20" s="5" t="n">
        <v>0</v>
      </c>
    </row>
    <row r="21">
      <c r="A21" s="4" t="inlineStr">
        <is>
          <t>Accounts payable and accrued liabilities</t>
        </is>
      </c>
      <c r="B21" s="5" t="n">
        <v>3965</v>
      </c>
      <c r="C21" s="5" t="n">
        <v>28832</v>
      </c>
    </row>
    <row r="22">
      <c r="A22" s="4" t="inlineStr">
        <is>
          <t>Taxes payable</t>
        </is>
      </c>
      <c r="B22" s="5" t="n">
        <v>-3094</v>
      </c>
      <c r="C22" s="5" t="n">
        <v>-16410</v>
      </c>
    </row>
    <row r="23">
      <c r="A23" s="4" t="inlineStr">
        <is>
          <t>Net cash provided by (used in) operating activities</t>
        </is>
      </c>
      <c r="B23" s="5" t="n">
        <v>10743</v>
      </c>
      <c r="C23" s="5" t="n">
        <v>-10805</v>
      </c>
    </row>
    <row r="24">
      <c r="A24" s="3" t="inlineStr">
        <is>
          <t>Investing activities:</t>
        </is>
      </c>
      <c r="B24" s="4" t="inlineStr">
        <is>
          <t xml:space="preserve"> </t>
        </is>
      </c>
      <c r="C24" s="4" t="inlineStr">
        <is>
          <t xml:space="preserve"> </t>
        </is>
      </c>
    </row>
    <row r="25">
      <c r="A25" s="4" t="inlineStr">
        <is>
          <t>Capital expenditures</t>
        </is>
      </c>
      <c r="B25" s="5" t="n">
        <v>-58953</v>
      </c>
      <c r="C25" s="5" t="n">
        <v>-32353</v>
      </c>
    </row>
    <row r="26">
      <c r="A26" s="4" t="inlineStr">
        <is>
          <t>Proceeds from disposition of assets, net of disposal costs</t>
        </is>
      </c>
      <c r="B26" s="5" t="n">
        <v>348</v>
      </c>
      <c r="C26" s="5" t="n">
        <v>5788</v>
      </c>
    </row>
    <row r="27">
      <c r="A27" s="4" t="inlineStr">
        <is>
          <t>Net cash used in investing activities</t>
        </is>
      </c>
      <c r="B27" s="5" t="n">
        <v>-58605</v>
      </c>
      <c r="C27" s="5" t="n">
        <v>-26565</v>
      </c>
    </row>
    <row r="28">
      <c r="A28" s="3" t="inlineStr">
        <is>
          <t>Financing activities:</t>
        </is>
      </c>
      <c r="B28" s="4" t="inlineStr">
        <is>
          <t xml:space="preserve"> </t>
        </is>
      </c>
      <c r="C28" s="4" t="inlineStr">
        <is>
          <t xml:space="preserve"> </t>
        </is>
      </c>
    </row>
    <row r="29">
      <c r="A29" s="4" t="inlineStr">
        <is>
          <t>Borrowings under revolving credit facility</t>
        </is>
      </c>
      <c r="B29" s="5" t="n">
        <v>20000</v>
      </c>
      <c r="C29" s="5" t="n">
        <v>40000</v>
      </c>
    </row>
    <row r="30">
      <c r="A30" s="4" t="inlineStr">
        <is>
          <t>Repayments under revolving credit facility</t>
        </is>
      </c>
      <c r="B30" s="5" t="n">
        <v>-15000</v>
      </c>
      <c r="C30" s="5" t="n">
        <v>0</v>
      </c>
    </row>
    <row r="31">
      <c r="A31" s="4" t="inlineStr">
        <is>
          <t>Principal payments of finance lease liabilities</t>
        </is>
      </c>
      <c r="B31" s="5" t="n">
        <v>-10503</v>
      </c>
      <c r="C31" s="5" t="n">
        <v>-7735</v>
      </c>
    </row>
    <row r="32">
      <c r="A32" s="4" t="inlineStr">
        <is>
          <t>Net cash (used in) provided by financing activities</t>
        </is>
      </c>
      <c r="B32" s="5" t="n">
        <v>-5503</v>
      </c>
      <c r="C32" s="5" t="n">
        <v>32265</v>
      </c>
    </row>
    <row r="33">
      <c r="A33" s="4" t="inlineStr">
        <is>
          <t>Net change in cash, cash equivalents and restricted cash</t>
        </is>
      </c>
      <c r="B33" s="5" t="n">
        <v>-53365</v>
      </c>
      <c r="C33" s="5" t="n">
        <v>-5105</v>
      </c>
    </row>
    <row r="34">
      <c r="A34" s="4" t="inlineStr">
        <is>
          <t>Cash, cash equivalents and restricted cash, beginning of period</t>
        </is>
      </c>
      <c r="B34" s="5" t="n">
        <v>97334</v>
      </c>
      <c r="C34" s="5" t="n">
        <v>62729</v>
      </c>
    </row>
    <row r="35">
      <c r="A35" s="4" t="inlineStr">
        <is>
          <t>Cash, cash equivalents and restricted cash, end of period</t>
        </is>
      </c>
      <c r="B35" s="6" t="n">
        <v>43969</v>
      </c>
      <c r="C35" s="6" t="n">
        <v>576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8783</v>
      </c>
      <c r="C4" s="6" t="n">
        <v>-21929</v>
      </c>
      <c r="D4" s="6" t="n">
        <v>246012</v>
      </c>
      <c r="E4" s="6" t="n">
        <v>-5628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3</t>
        </is>
      </c>
    </row>
    <row r="3">
      <c r="A3" s="3" t="inlineStr">
        <is>
          <t>Accounting Policies [Abstract]</t>
        </is>
      </c>
      <c r="B3" s="4" t="inlineStr">
        <is>
          <t xml:space="preserve"> </t>
        </is>
      </c>
    </row>
    <row r="4">
      <c r="A4" s="4" t="inlineStr">
        <is>
          <t>General Information</t>
        </is>
      </c>
      <c r="B4" s="4" t="inlineStr">
        <is>
          <t>1. General Information The unaudited condensed consolidated financial statements of Diamond Offshore Drilling, Inc. and subsidiaries, which we refer to as “Diamond Offshore,” “Company,” “we,” “us” or “our,” should be read in conjunction with our Annual Report on Form 10-K for the year ended December 31, 2022. Interim Financial Information The accompanying unaudited condensed consolidated financial statements have been prepared in accordance with United States generally accepted accounting principles (or GAAP) for interim financial information and with the instructions to Form 10-Q and Article 10 of Regulation S-X of the Securities and Exchange Commission. Accordingly, pursuant to such rules and regulations, they do not include all disclosures required by GAAP for annual financial statements. The condensed consolidated financial information has not been audited but, in the opinion of management, includes all adjustments (consisting of normal recurring adjustments) necessary for a fair presentation of Diamond Offshore’s condensed consolidated balance sheets, statements of operations, statements of stockholders’ equity and statements of cash flows at the dates and for the periods indicated. Results of operations for interim periods are not necessarily indicative of results of operations for the respective full years. Certain reclassifications have been made to prior period amounts to conform to the current period presentation. These reclassifications did not have a material effect on our unaudited condensed consolidated financial statement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Restricted Cash We maintain a restricted cash bank account which is subject to restrictions pursuant to a management services agreement with an offshore drilling company. See Note 2 “Revenue from Contracts with Customers.” We classify such restricted cash accounts in current assets if the restrictions are expected to expire or otherwise be resolved within one year or if such funds are considered to offset current liabilities. At June 30, 2023 and December 31, 2022, our restricted cash was considered to be current and was recorded in “Restricted cash” in our unaudited Condensed Consolidated Balance Sheets. Asset Held for Sale We reported the $ 1.0 million carrying value of the Ocean Monarch as “Asset held for sale” in our unaudited Condensed Consolidated Balance Sheets at June 30, 2023. A broker has been engaged to assist in marketing the rig for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9:14:54Z</dcterms:created>
  <dcterms:modified xmlns:dcterms="http://purl.org/dc/terms/" xmlns:xsi="http://www.w3.org/2001/XMLSchema-instance" xsi:type="dcterms:W3CDTF">2023-08-08T19:14:54Z</dcterms:modified>
</cp:coreProperties>
</file>